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BUSINESS AND SIG" sheetId="6" state="visible" r:id="rId6"/>
    <sheet xmlns:r="http://schemas.openxmlformats.org/officeDocument/2006/relationships" name="FAIR VALUE MEASUREMENTS - Note " sheetId="7" state="visible" r:id="rId7"/>
    <sheet xmlns:r="http://schemas.openxmlformats.org/officeDocument/2006/relationships" name="INTANGIBLE ASSETS - Note 3" sheetId="8" state="visible" r:id="rId8"/>
    <sheet xmlns:r="http://schemas.openxmlformats.org/officeDocument/2006/relationships" name="GOODWILL - Note 4" sheetId="9" state="visible" r:id="rId9"/>
    <sheet xmlns:r="http://schemas.openxmlformats.org/officeDocument/2006/relationships" name="COMMITMENTS AND CONTINGENCIES -" sheetId="10" state="visible" r:id="rId10"/>
    <sheet xmlns:r="http://schemas.openxmlformats.org/officeDocument/2006/relationships" name="STOCK-BASED COMPENSATION - Note" sheetId="11" state="visible" r:id="rId11"/>
    <sheet xmlns:r="http://schemas.openxmlformats.org/officeDocument/2006/relationships" name="INCOME TAXES - Note 7" sheetId="12" state="visible" r:id="rId12"/>
    <sheet xmlns:r="http://schemas.openxmlformats.org/officeDocument/2006/relationships" name="NET INCOME (LOSS) PER SHARE - N" sheetId="13" state="visible" r:id="rId13"/>
    <sheet xmlns:r="http://schemas.openxmlformats.org/officeDocument/2006/relationships" name="SEGMENT REPORTING - Note 9" sheetId="14" state="visible" r:id="rId14"/>
    <sheet xmlns:r="http://schemas.openxmlformats.org/officeDocument/2006/relationships" name="Summary of Significant Accounti" sheetId="15" state="visible" r:id="rId15"/>
    <sheet xmlns:r="http://schemas.openxmlformats.org/officeDocument/2006/relationships" name="FAIR VALUE MEASUREMENTS (Tables" sheetId="16" state="visible" r:id="rId16"/>
    <sheet xmlns:r="http://schemas.openxmlformats.org/officeDocument/2006/relationships" name="Intangible Assets (Tables)" sheetId="17" state="visible" r:id="rId17"/>
    <sheet xmlns:r="http://schemas.openxmlformats.org/officeDocument/2006/relationships" name="Goodwill (Tables)" sheetId="18" state="visible" r:id="rId18"/>
    <sheet xmlns:r="http://schemas.openxmlformats.org/officeDocument/2006/relationships" name="Commitments And Contingencies (" sheetId="19" state="visible" r:id="rId19"/>
    <sheet xmlns:r="http://schemas.openxmlformats.org/officeDocument/2006/relationships" name="Distribution of Stock-Based Com" sheetId="20" state="visible" r:id="rId20"/>
    <sheet xmlns:r="http://schemas.openxmlformats.org/officeDocument/2006/relationships" name="Stock-Based Compensation And Em" sheetId="21" state="visible" r:id="rId21"/>
    <sheet xmlns:r="http://schemas.openxmlformats.org/officeDocument/2006/relationships" name="Net Income (Loss) Per Share (Ta" sheetId="22" state="visible" r:id="rId22"/>
    <sheet xmlns:r="http://schemas.openxmlformats.org/officeDocument/2006/relationships" name="Segment Information (Tables)" sheetId="23" state="visible" r:id="rId23"/>
    <sheet xmlns:r="http://schemas.openxmlformats.org/officeDocument/2006/relationships" name="Description of the Business (Na" sheetId="24" state="visible" r:id="rId24"/>
    <sheet xmlns:r="http://schemas.openxmlformats.org/officeDocument/2006/relationships" name="Description of the Business (Ac" sheetId="25" state="visible" r:id="rId25"/>
    <sheet xmlns:r="http://schemas.openxmlformats.org/officeDocument/2006/relationships" name="Cash, Cash Equivalents and Inve" sheetId="26" state="visible" r:id="rId26"/>
    <sheet xmlns:r="http://schemas.openxmlformats.org/officeDocument/2006/relationships" name="Intangible Assets Schedule Of I" sheetId="27" state="visible" r:id="rId27"/>
    <sheet xmlns:r="http://schemas.openxmlformats.org/officeDocument/2006/relationships" name="Intangible Assets Schedule Of F" sheetId="28" state="visible" r:id="rId28"/>
    <sheet xmlns:r="http://schemas.openxmlformats.org/officeDocument/2006/relationships" name="Changes in Carrying Amount of G" sheetId="29" state="visible" r:id="rId29"/>
    <sheet xmlns:r="http://schemas.openxmlformats.org/officeDocument/2006/relationships" name="Commitments and Contingencies30" sheetId="30" state="visible" r:id="rId30"/>
    <sheet xmlns:r="http://schemas.openxmlformats.org/officeDocument/2006/relationships" name="Stock-based Compensation Stock-" sheetId="31" state="visible" r:id="rId31"/>
    <sheet xmlns:r="http://schemas.openxmlformats.org/officeDocument/2006/relationships" name="Stock-based Compensation Option" sheetId="32" state="visible" r:id="rId32"/>
    <sheet xmlns:r="http://schemas.openxmlformats.org/officeDocument/2006/relationships" name="Stock-based Compensation Stock " sheetId="33" state="visible" r:id="rId33"/>
    <sheet xmlns:r="http://schemas.openxmlformats.org/officeDocument/2006/relationships" name="Stock-based Compensation (Narra" sheetId="34" state="visible" r:id="rId34"/>
    <sheet xmlns:r="http://schemas.openxmlformats.org/officeDocument/2006/relationships" name="Stock Repurchases 2017 (Detail)" sheetId="35" state="visible" r:id="rId35"/>
    <sheet xmlns:r="http://schemas.openxmlformats.org/officeDocument/2006/relationships" name="Income Taxes (Narrative) (Detai" sheetId="36" state="visible" r:id="rId36"/>
    <sheet xmlns:r="http://schemas.openxmlformats.org/officeDocument/2006/relationships" name="Net Income (Loss) Per Share (De" sheetId="37" state="visible" r:id="rId37"/>
    <sheet xmlns:r="http://schemas.openxmlformats.org/officeDocument/2006/relationships" name="Net Income (Loss) Per Share (Op" sheetId="38" state="visible" r:id="rId38"/>
    <sheet xmlns:r="http://schemas.openxmlformats.org/officeDocument/2006/relationships" name="Segment Reporting Revenue and P" sheetId="39" state="visible" r:id="rId39"/>
  </sheets>
  <definedNames/>
  <calcPr calcId="124519" fullCalcOnLoad="1"/>
</workbook>
</file>

<file path=xl/sharedStrings.xml><?xml version="1.0" encoding="utf-8"?>
<sst xmlns="http://schemas.openxmlformats.org/spreadsheetml/2006/main" uniqueCount="312">
  <si>
    <t>Document and Entity Information - shares</t>
  </si>
  <si>
    <t>3 Months Ended</t>
  </si>
  <si>
    <t>Jun. 30, 2017</t>
  </si>
  <si>
    <t>Jul. 26, 2017</t>
  </si>
  <si>
    <t>Document And Entity Information</t>
  </si>
  <si>
    <t>Entity Registrant Name</t>
  </si>
  <si>
    <t>8X8 INC /DE/</t>
  </si>
  <si>
    <t>Entity Central Index Key</t>
  </si>
  <si>
    <t>Document Type</t>
  </si>
  <si>
    <t>10-Q</t>
  </si>
  <si>
    <t>Document Period End Date</t>
  </si>
  <si>
    <t>Jun. 30,
		2017</t>
  </si>
  <si>
    <t>Amendment Flag</t>
  </si>
  <si>
    <t>false</t>
  </si>
  <si>
    <t>Current Fiscal Year End Date</t>
  </si>
  <si>
    <t>--03-31</t>
  </si>
  <si>
    <t>Is Entity a Well-known Seasoned Issuer?</t>
  </si>
  <si>
    <t>Yes</t>
  </si>
  <si>
    <t>Is Entity a Voluntary Filer?</t>
  </si>
  <si>
    <t>No</t>
  </si>
  <si>
    <t>Is Entity's Reporting Status Current?</t>
  </si>
  <si>
    <t>Entity Filer Category</t>
  </si>
  <si>
    <t>Large Accelerated Filer</t>
  </si>
  <si>
    <t>Entity Common Stock, Shares Outstanding</t>
  </si>
  <si>
    <t>Document Fiscal Period Focus</t>
  </si>
  <si>
    <t>Q1</t>
  </si>
  <si>
    <t>Document Fiscal Year Focus</t>
  </si>
  <si>
    <t>CONDENSED CONSOLIDATED BALANCE SHEETS - USD ($) $ in Thousands</t>
  </si>
  <si>
    <t>Mar. 31, 2017</t>
  </si>
  <si>
    <t>Current assets:</t>
  </si>
  <si>
    <t>Cash and cash equivalents</t>
  </si>
  <si>
    <t>Short-term investments</t>
  </si>
  <si>
    <t>Accounts receivable, net</t>
  </si>
  <si>
    <t>Other current assets</t>
  </si>
  <si>
    <t>Total current assets</t>
  </si>
  <si>
    <t>Property and equipment, net</t>
  </si>
  <si>
    <t>Intangible assets, net</t>
  </si>
  <si>
    <t>Goodwill</t>
  </si>
  <si>
    <t>Non-current deferred income taxes</t>
  </si>
  <si>
    <t>Other assets</t>
  </si>
  <si>
    <t>Total assets</t>
  </si>
  <si>
    <t>Current liabilities:</t>
  </si>
  <si>
    <t>Accounts payable</t>
  </si>
  <si>
    <t>Accrued compensation</t>
  </si>
  <si>
    <t>Accrued taxes</t>
  </si>
  <si>
    <t>Deferred revenue</t>
  </si>
  <si>
    <t>Other accrued liabilities</t>
  </si>
  <si>
    <t>Total current liabilities</t>
  </si>
  <si>
    <t>Non-current liabilities</t>
  </si>
  <si>
    <t>Total liabilities</t>
  </si>
  <si>
    <t>Commitments and contingencies (Note 5)</t>
  </si>
  <si>
    <t xml:space="preserve">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shares in Thousands, $ in Thousands</t>
  </si>
  <si>
    <t>Jun. 30, 2016</t>
  </si>
  <si>
    <t>Condensed Consolidated Statements Of Operations</t>
  </si>
  <si>
    <t>Service revenue</t>
  </si>
  <si>
    <t>Product revenue</t>
  </si>
  <si>
    <t>Total revenue</t>
  </si>
  <si>
    <t>Operating expenses:</t>
  </si>
  <si>
    <t>Cost of service revenue</t>
  </si>
  <si>
    <t>Cost of product revenue</t>
  </si>
  <si>
    <t>Research and development</t>
  </si>
  <si>
    <t>Sales and marketing</t>
  </si>
  <si>
    <t>General and administrative</t>
  </si>
  <si>
    <t>Total operating expenses</t>
  </si>
  <si>
    <t>Loss from operations</t>
  </si>
  <si>
    <t>Other income, net</t>
  </si>
  <si>
    <t>Loss before provision (benefit) for income taxes</t>
  </si>
  <si>
    <t>Provision (benefit) for income taxes</t>
  </si>
  <si>
    <t>Net loss</t>
  </si>
  <si>
    <t>Net loss per share:</t>
  </si>
  <si>
    <t>Basic</t>
  </si>
  <si>
    <t>Diluted</t>
  </si>
  <si>
    <t>Weighted average number of shares:</t>
  </si>
  <si>
    <t>CONDENSED CONSOLIDATED STATEMENTS OF COMPREHENSIVE INCOME (LOSS) - USD ($) $ in Thousands</t>
  </si>
  <si>
    <t>Statement of Comprehensive Income [Abstract]</t>
  </si>
  <si>
    <t>Other comprehensive income (loss), net of tax</t>
  </si>
  <si>
    <t>Unrealized gain on investments in securities</t>
  </si>
  <si>
    <t>Foreign currency translation adjustment</t>
  </si>
  <si>
    <t>Comprehensive loss</t>
  </si>
  <si>
    <t>CONDENSED CONSOLIDATED STATEMENTS OF CASH FLOWS - USD ($) $ in Thousands</t>
  </si>
  <si>
    <t>Cash flows from operating activities:</t>
  </si>
  <si>
    <t>Adjustments to reconcile net loss to net cash provided by operating activites:</t>
  </si>
  <si>
    <t>Depreciation</t>
  </si>
  <si>
    <t>Amortization of intangible assets</t>
  </si>
  <si>
    <t>Amortization of capitalized software</t>
  </si>
  <si>
    <t>Stock-based compensation</t>
  </si>
  <si>
    <t>Deferred income tax benefit</t>
  </si>
  <si>
    <t>Gain on escrow settlement</t>
  </si>
  <si>
    <t>Other</t>
  </si>
  <si>
    <t>Changes in assets and liabilities:</t>
  </si>
  <si>
    <t>Other current and noncurrent assets</t>
  </si>
  <si>
    <t>Accounts payable and accruals</t>
  </si>
  <si>
    <t>Net cash provided by operating activities</t>
  </si>
  <si>
    <t>Cash flows from investing activities:</t>
  </si>
  <si>
    <t>Purchases of property and equipment</t>
  </si>
  <si>
    <t>Proceeds from escrow settlement</t>
  </si>
  <si>
    <t>Cost of capitalized software</t>
  </si>
  <si>
    <t>Proceeds from maturity of investments</t>
  </si>
  <si>
    <t>Sales of investments - available for sale</t>
  </si>
  <si>
    <t>Purchase of investments - available for sale</t>
  </si>
  <si>
    <t>Net cash provided by (used) in investing activities</t>
  </si>
  <si>
    <t>Cash flows from financing activities:</t>
  </si>
  <si>
    <t>Capital lease payments</t>
  </si>
  <si>
    <t>Payment of contingent consideration and escrow</t>
  </si>
  <si>
    <t>Repurchase and withholding of common stock</t>
  </si>
  <si>
    <t>Proceeds from issuance of common stock under employee stock plans</t>
  </si>
  <si>
    <t>Net cash (used in) provided by financing activities</t>
  </si>
  <si>
    <t>Effect of exchange rate changes on cash</t>
  </si>
  <si>
    <t>Net increase (decrease) in cash and cash equivalents</t>
  </si>
  <si>
    <t>Cash and cash equivalents at the beginning of the period</t>
  </si>
  <si>
    <t>Cash and cash equivalents at the end of the period</t>
  </si>
  <si>
    <t>Supplemental cash flow information</t>
  </si>
  <si>
    <t>Income taxes paid</t>
  </si>
  <si>
    <t>Interest paid</t>
  </si>
  <si>
    <t>Property and equipment acquired under capital leases</t>
  </si>
  <si>
    <t>DESCRIPTION OF BUSINESS AND SIGNIFICANT ACCOUNTING POLICIES - Note 1</t>
  </si>
  <si>
    <t>Notes to Financial Statements</t>
  </si>
  <si>
    <t xml:space="preserve">1. DESCRIPTION OF BUSINESS AND SIGNIFICANT ACCOUNTING POLICIES DESCRIPTION OF BUSINESS 8x8, Inc. (8x8 or the Company) is a provider
of cloud-based, enterprise-class software solutions that transform the way businesses communicate and collaborate globally. The
Company's integrated, "pure-cloud" offering combines global voice, conferencing, messaging and video with integrated workflows
and big data analytics on a single platform to enable increased team productivity, better customer engagement and real-time insights
into business performance. BASIS OF PRESENTATION The Company's fiscal year ends on March 31
of each calendar year. Each reference to a fiscal year in these notes to the consolidated financial statements refers to the fiscal
year ended March 31 of the calendar year indicated (for example, fiscal 2018 refers to the fiscal year ended March 31, 2018). The accompanying interim condensed consolidated
financial statements are unaudited and have been prepared on substantially the same basis as our annual consolidated financial
statements for the fiscal year ended March 31, 2017.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liabilities, disclosure of contingent assets and liabilities at the date of the condensed
consolidated financial statements, and the reported amounts of revenue and expenses during the reporting periods. Actual results
could differ from these estimates. The March 31, 2017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March 31,
2017 and notes thereto included in the Company's fiscal 2017 Annual Report on Form 10-K. The results of operations and cash flows for
the interim periods included in these condensed consolidated financial statements are not necessarily indicative of the results
to be expected for any future period or the entire fiscal year. RECLASSIFICATION Certain software development costs capitalized
in accordance with ASC 350-40, Internal Use Software Certain amounts previously reported within
the Company's consolidated balance sheets and statements of cash flows have been reclassified to conform to the current period
presentation. The reclassification had no impact on the Company's previously reported net loss, cash flows, or basic or diluted
net loss per share amounts. ACQUISITIONS In May 2015, the Company entered into a share
purchase agreement with the shareholders of DXI Limited for a purchase price of $22.5 million, consisting of $18.7 million in cash
paid to the DXI shareholders at closing and $3.8 million in cash deposited into escrow to be held for two years as security against
indemnity claims made by the Company after the closing date. During the fiscal quarter ended June 30, 2017, $1.4 million of the
cash held in escrow was returned to the Company and the escrow fund was closed. Since the purchase accounting for the acquisition
was finalized by March 31, 2016, the proceeds are realized as a gain and reported as other income in the consolidated statements
of operations. PRINCIPLES OF CONSOLIDATION The consolidated financial statements include
the accounts of 8x8 and its subsidiaries. All material intercompany accounts and transactions have been eliminated. SIGNIFICANT ACCOUNTING POLICIES The significant accounting policies used in
preparation of these condensed consolidated financial statements are disclosed in our Annual Report on Form 10-K for the fiscal
year ended March 31, 2017 filed with the SEC on May 30, 2017, and there have been no changes to the Company's significant accounting
policies during the three months ended June 30, 2017, except as described in the "Recently Adopted Accounting Pronouncements"
section below. RECENTLY ADOPTED ACCOUNTING PRONOUNCEMENTS In March 2016, the Financial Accounting Standards
Board (FASB) issued Accounting Standards Update (ASU) 2016-09, Compensation - Stock Compensation (Topic 718): Improvements to
Employee Stock-based Payment Accounting
In recording stock-based
compensation expense, the ASU allows companies to make a policy election as to whether they will include an estimate of awards
expected to be forfeited or whether they will account for forfeitures as they occur. The Company has elected to continue to include
an estimate of forfeitures in its stock-based compensation expense. Therefore, there was no impact to the Company's consolidated
financial statements.
The ASU requires that
employee taxes paid when an employer withholds shares for tax-withholding purposes be reported as financing activities in the
consolidated statements of cash flows. Previously, the Company already included these cash flows in financing activities. Therefore,
the adoption of this provision had no impact.
The ASU requires previously
unrecognized excess tax benefits from stock-based compensation to be recognized on a modified retrospective basis. Unrecognized
tax benefits result when a deduction for stock-based compensation does not reduce taxes payable. The impact to deferred tax assets
is disclosed in Note 7.
The ASU also requires
excess tax benefits to be presented as an operating activity on the statement of cash flows rather than as a financing activity
on either a retrospective or prospective basis. The Company has elected to apply this provision of the standard on a prospective
basis. In July 2015, the FASB issued ASU 2015-11,
Simplifying the Measurement of Inventory RECENT ACCOUNTING PRONOUNCEMENTS In May 2014, the FASB issued ASU No. 2014-09, Revenue
from Contracts with Customers The Company is in the initial stages of the
assessment of the impact of the new standard on the Company's accounting policies, processes and system requirements. The Company
has assigned internal resources and engaged third-party service providers to assist with the assessment and implementation. The
Company currently believes the most significant impact relates to:
The allocation of consideration
in a contract between product and service performance obligations; and The determination of
performance obligations for professional services. In May 2017, the FASB issued ASU No. 2017-09,
Compensation-Stock Compensation (Topic 718) - Scope of Modification Accounting. Compensation-Stock Compensation </t>
  </si>
  <si>
    <t>FAIR VALUE MEASUREMENTS - Note 2</t>
  </si>
  <si>
    <t>Cash and Cash Equivalents [Abstract]</t>
  </si>
  <si>
    <t xml:space="preserve">2. FAIR VALUE MEASUREMENTS Cash, cash equivalents, and available-for-sale investments,
and contingent consideration were (in thousands):
Gross Gross Cash and
Amortized Unrealized Unrealized Estimated Cash Short-Term
As of June 30, 2017 Costs Gain Loss Fair Value Equivalents Investments
Cash $ 31,482 $ - $ - $ 31,482 $ 31,482 $ -
Level 1:
Money market funds 21,693 - - 21,693 21,693 -
Mutual funds 2,000 - (185) 1,815 - 1,815
Subtotal 55,175 - (185) 54,990 53,175 1,815
Level 2:
Commercial paper 7,894 - - 7,894 - 7,894
Corporate debt 86,835 63 (40) 86,858 - 86,858
Asset backed securities 28,078 2 (17) 28,063 - 28,063
Subtotal 122,807 65 (57) 122,815 - 122,815
Total assets $ 177,982 $ 65 $ (242) $ 177,805 $ 53,175 $ 124,630
Level 3:
Contingent consideration $ - $ - $ - $ 148 $ - $ -
Total liabilities $ - $ - $ - $ 148 $ - $ -
Gross Gross Cash and
Amortized Unrealized Unrealized Estimated Cash Short-Term
As of March 31, 2017 Costs Gain Loss Fair Value Equivalents Investments
Cash $ 29,122 $ - $ - $ 29,122 $ 29,122 $ -
Level 1:
Money market funds 11,908 - - 11,908 11,908 -
Mutual funds 2,000 - (194) 1,806 - 1,806
Subtotal 43,030 - (194) 42,836 41,030 1,806
Level 2:
Commercial paper 19,144 8 - 19,152 - 19,152
Corporate debt 83,995 61 (58) 83,998 - 83,998
Asset backed securities 26,906 4 (22) 26,888 - 26,888
Mortgage backed securities 116 - (1) 115 - 115
Agency bond 2,000 - - 2,000 - 2,000
Subtotal 132,161 73 (81) 132,153 - 132,153
Total assets $ 175,191 $ 73 $ (275) $ 174,989 $ 41,030 $ 133,959
Level 3:
Contingent consideration $ - $ - $ - $ 148 $ - $ -
Total liabilities $ - $ - $ - $ 148 $ - $ - Contractual maturities of investments as of
June 30, 2017 are set forth below (in thousands):
Estimated
Fair Value
Due within one year $ 63,526
Due after one year 61,104
Total $ 124,630 Contingent Consideration and Escrow
Liability The Company's contingent consideration liability,
included in other accrued liabilities and noncurrent liabilities on the consolidated balance sheets, was associated with the Quality
Software Corporation (QSC) acquisition made in the first quarter of fiscal 2016. The remaining liability of $0.1 million was settled
and paid during the Company's second quarter of fiscal year 2018. Amounts held in escrow were measured at fair value using present
value computations. The contingent consideration was measured at fair value using a probability weighted average of the potential
payment outcomes that would occur should certain contract milestones be reached. There is no market data available to use in valuing
the contingent consideration; therefore, the Company developed its own assumptions related to the achievement of the milestones
to evaluate the fair value of the liability. As such, the contingent consideration is classified within Level 3. </t>
  </si>
  <si>
    <t>INTANGIBLE ASSETS - Note 3</t>
  </si>
  <si>
    <t>Goodwill and Intangible Assets Disclosure [Abstract]</t>
  </si>
  <si>
    <t xml:space="preserve">3. INTANGIBLE ASSETS The carrying value of intangible assets consisted
of the following (in thousands):
June 30, 2017 March 31, 2017
Gross Net Gross Net
Carrying Accumulated Carrying Carrying Accumulated Carrying
Amount Amortization Amount Amount Amortization Amount
Technology $ 18,958 $ (7,711) $ 11,247 $ 18,685 $ (7,010) $ 11,675
Customer relationships 9,535 (6,523) 3,012 9,419 (6,187) 3,232
Trade names/domains 2,080 (389) 1,691 2,036 - 2,036
In-process research and development 95 (95) - 95 - 95
Total acquired identifiable intangible assets $ 30,668 $ (14,718) $ 15,950 $ 30,235 $ (13,197) $ 17,038 At June 30, 2017, annual amortization of intangible
assets, based upon our existing intangible assets and current useful lives, is estimated to be the following (in thousands):
Amount
Remaining 2018 $ 3,619
2019 4,512
2020 3,096
2021 2,740
2022 1,756
Thereafter 227
Total $ 15,950 For the quarter ended June 30, 2017, the Company
determined that the tradename/domains no longer have an indefinite life, and has assigned those assets an estimated life of two
years. Amortization expenses associated with tradename/domains are included in selling and marketing expenses in the consolidated
statements of operations. </t>
  </si>
  <si>
    <t>GOODWILL - Note 4</t>
  </si>
  <si>
    <t xml:space="preserve">4. GOODWILL The following table provides a summary of
the changes in the carrying amounts of goodwill by reporting segment (in thousands):
Americas Europe Total
Balance as of March 31, 2017 $ 27,309 $ 18,827 $ 46,136
Foreign currency translation - 790 790
Balance as of June 30, 2017 $ 27,309 $ 19,617 $ 46,926 </t>
  </si>
  <si>
    <t>COMMITMENTS AND CONTINGENCIES - Note 5</t>
  </si>
  <si>
    <t xml:space="preserve">5. COMMITMENTS
AND CONTINGENCIES Facility and Equipment Leases The Company leases its headquarters facility
in San Jose, California and also leases office space under non-cancelable operating leases in various domestic and international
locations. Future minimum annual lease payments were as follows (in thousands):
Amount
Remaining 2018 $ 3,792
2019 5,704
2020 5,015
2021 2,545
2022 2,243
Thereafter 4,976
Total $ 24,275 The Company has entered into a series of noncancelable
capital lease agreements for data center and office equipment bearing interest at various rates. Other Commitments, Indemnifications and
Contingencies There were no material changes in our other
commitments under contractual obligations, indemnification and other contingencies since March 31, 2017. Legal Proceedings The Company, from time to time, is involved
in various legal claims or litigation, including patent infringement claims that can arise in the normal course of the Company's
operations. Pending or future litigation could be costly, could cause the diversion of management's attention and could upon resolution,
have a material adverse effect on the Company's business, results of operations, financial condition and cash flows. On February 22, 2011, the Company was named
a defendant in Bear Creek Technologies, Inc. (BCT) v. 8x8, Inc. et al. In re Bear Creek Technologies, Inc. On November 14, 2016, the Company was named
as a defendant in Serenitiva LLC v. 8x8, Inc </t>
  </si>
  <si>
    <t>STOCK-BASED COMPENSATION - Note 6</t>
  </si>
  <si>
    <t>Equity [Abstract]</t>
  </si>
  <si>
    <t xml:space="preserve">6. STOCK-BASED COMPENSATION The following table summarizes information
pertaining to the stock-based compensation expense from stock options and stock awards (in thousands, except grant-date fair value
and recognition period):
Three Months Ended
June 30,
2017 2016
Cost of service revenue $ 391 $ 360
Cost of product revenue - -
Research and development 1,337 887
Sales and marketing 2,647 1,915
General and administrative 1,976 1,889
Total $ 6,351 $ 5,051
Three Months Ended
June 30,
2017 2016
Stock options outstanding at the beginning of the period: 4,462 4,793
Options granted 35 54
Options exercised (101) (192)
Options canceled and forfeited (48) -
Options outstanding at the end of the period: 4,348 4,655
Weighted-average fair value of grants during the period $ 4.93 $ 5.45
Total intrinsic value of options exercised during the period $ 792 $ 2,018
Weighted-average remaining recognition period at period-end (in years) 1.92 2.22
Unvested stock awards outstanding at the beginning of the period: 4,950 4,545
Stock awards granted 370 301
Stock awards vested (189) (312)
Stock awards canceled and forfeited (128) (101)
Unvested stock awards outstanding at the end of the period: 5,003 4,433
Weighted-average fair value of grants during the period $ 13.50 $ 11.53
Weighted-average remaining recognition period at period-end (in years) 2.45 2.49
Total unrecognized compensation expense at period-end $ 46,171 $ 32,920 Stock Repurchases In May 2017, the Company's board of directors
authorized the Company to purchase $25.0 million of its common stock from time to time under the 2017 Repurchase Plan (the "2017
Plan"). The 2017 Plan expires when the maximum purchase amount is reached, or upon the earlier revocation or termination by
the board of directors. There were no stock repurchases under the 2017 Plan for the period ended June 30, 2017. </t>
  </si>
  <si>
    <t>INCOME TAXES - Note 7</t>
  </si>
  <si>
    <t xml:space="preserve">7. INCOME TAXES The Company's effective tax rate was 36.3%
and negative 7.5% for the three months ended June 30, 2017 and 2016, respectively. The effective tax rate is calculated by dividing
the income tax provision by net income before income tax expense. The difference in the effective tax rate and the U.S. federal
statutory rate of 34% in both periods was due primarily to the change in pretax profitability, geographic mix of profits and losses,
and adoption of new accounting guidance effective April 1, 2017. As described in Note 1, the Company adopted
the updated accounting standard for share-based payment accounting in the three months ended June 30, 2017. As a result, the Company
recorded deferred tax assets of approximately $17.6 million with a corresponding increase to retained earnings related to previously
unrecognized excess tax benefits. For the three months ended June 30, 2017, the Company recognized approximately $0.4 million of
excess tax benefits within the provision for income taxes. Additionally, the Company elected to prospectively apply the change
in presentation of excess tax benefits as an operating activity on the statement of cash flows rather than as a financing activity.
Accordingly, prior period classification of cash flows related to excess tax benefits were not adjusted. </t>
  </si>
  <si>
    <t>NET INCOME (LOSS) PER SHARE - Note 8</t>
  </si>
  <si>
    <t xml:space="preserve">8. NET INCOME (LOSS) PER SHARE The following is a reconciliation of the weighted
average number of common shares outstanding used in calculating basic and diluted net income (loss) per share (in thousands, except
share and per share data):
Three Months Ended
June 30,
2017 2016
Numerator:
Net loss available to common stockholders $ (2,169) $ (528)
Denominator:
Common shares 91,643 89,434
Denominator for basic calculation 91,643 89,434
Denominator for diluted calculation 91,643 89,434
Net loss per share
Basic $ (0.02) $ (0.01)
Diluted $ (0.02) $ (0.01) The following shares attributable to outstanding
stock options and stock awards were excluded from the calculation of diluted earnings per share because their inclusion would have
been antidilutive (in thousands):
Three Months Ended
June 30,
2017 2016
Stock options 4,348 4,655
Stock awards 5,003 4,433
Total anti-dilutive shares 9,351 9,088 </t>
  </si>
  <si>
    <t>SEGMENT REPORTING - Note 9</t>
  </si>
  <si>
    <t>Segment Reporting [Abstract]</t>
  </si>
  <si>
    <t xml:space="preserve">9. SEGMENT REPORTING ASC 280, Segment Reporting The Company's CODMs evaluate the performance
of its operating segments based on revenues and net income. The Company does not allocate research and development, sales and marketing,
general and administrative, amortization expense, stock-based compensation expense, and commitment and contingencies for each segment
as management does not consider this information in its evaluation of the performance of each operating segment. Revenues are attributed
to each segment based on the ordering location of the customer or ship to location. The following tables set forth the segment
and geographic information for each period (in thousands):
Revenue for the
Three Months Ended
June 30,
2017 2016
Americas (principally US) $ 62,405 $ 53,398
Europe (principally UK) 6,693 6,643
$ 69,098 $ 60,041 Revenue is based upon the destination of shipments
and the customers' service address. For the three months ended June 30, 2017 and 2016, intersegment revenues of approximately $2.5
million and $1.1 million, respectively, were eliminated in consolidation, and have been excluded from the table above.
Depreciation and
Amortization for the
Three Months Ended
June 30,
2017 2016
Americas (principally US) $ 2,533 $ 1,618
Europe (principally UK) 1,194 959
$ 3,727 $ 2,577
Net Income (Loss) for the
Three Months Ended
June 30,
2017 2016
Americas (principally US) $ 409 $ 1,466
Europe (principally UK) (2,578) (1,994)
$ (2,169) $ (528)
June 30, 2017 March 31, 2017
Total Property and Total Property and
Assets Equipment, net Assets Equipment, net
Americas (principally US) $ 309,212 $ 20,519 $ 284,011 $ 11,803
Europe (principally UK) 50,934 6,454 49,844 4,581
$ 360,146 $ 26,973 $ 333,855 $ 16,384 </t>
  </si>
  <si>
    <t>Summary of Significant Accounting Policies (Policies)</t>
  </si>
  <si>
    <t>Fiscal Period</t>
  </si>
  <si>
    <t xml:space="preserve">The Company's fiscal year ends on March 31
of each calendar year. Each reference to a fiscal year in these notes to the consolidated financial statements refers to the fiscal
year ended March 31 of the calendar year indicated (for example, fiscal 2018 refers to the fiscal year ended March 31, 2018). </t>
  </si>
  <si>
    <t>Use of Estimates</t>
  </si>
  <si>
    <t xml:space="preserve">The accompanying interim condensed consolidated
financial statements are unaudited and have been prepared on substantially the same basis as our annual consolidated financial
statements for the fiscal year ended March 31, 2017.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
  </si>
  <si>
    <t>Basis of Presentation</t>
  </si>
  <si>
    <t xml:space="preserve">The March 31, 2017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March
31, 2017 and notes thereto included in the Company's fiscal 2017 Annual Report on Form 10-K. The results of operations and cash flows for
the interim periods included in these condensed consolidated financial statements are not necessarily indicative of the results
to be expected for any future period or the entire fiscal year. The significant accounting policies used
in preparation of these condensed consolidated financial statements are disclosed in our Annual Report on Form 10-K for the fiscal
year ended March 31, 2017 filed with the SEC on May 30, 2017, and there have been no changes to the Company's significant accounting
policies during the three months ended June 30, 2017, except as described in the "Recently Adopted Accounting Pronouncements"
section below. </t>
  </si>
  <si>
    <t>Reclassification</t>
  </si>
  <si>
    <t xml:space="preserve">RECLASSIFICATION Certain software development costs capitalized
in accordance with ASC 350-40, Internal Use Software Certain amounts previously reported within
the Company's consolidated balance sheets and statements of cash flows have been reclassified to conform to the current period
presentation. The reclassification had no impact on the Company's previously reported net loss, cash flows, or basic or diluted
net loss per share amounts. </t>
  </si>
  <si>
    <t>Acquisitions</t>
  </si>
  <si>
    <t xml:space="preserve">ACQUISITIONS In May 2015, the Company entered into a share
purchase agreement with the shareholders of DXI Limited for a purchase price of $22.5 million, consisting of $18.7 million in cash
paid to the DXI shareholders at closing and $3.8 million in cash deposited into escrow to be held for two years as security against
indemnity claims made by the Company after the closing date. During the fiscal quarter ended June 30, 2017, $1.4 million of the
cash held in escrow was returned to the Company and the escrow fund was closed. Since the purchase accounting for the acquisition
was finalized by March 31, 2016, the proceeds are realized as a gain and reported as other income in the consolidated statements
of operations. </t>
  </si>
  <si>
    <t>Principles of Consolidation</t>
  </si>
  <si>
    <t xml:space="preserve">PRINCIPLES OF CONSOLIDATION The consolidated financial statements include
the accounts of 8x8 and its subsidiaries. All material intercompany accounts and transactions have been eliminated. </t>
  </si>
  <si>
    <t>Recently Adopted Accounting Pronouncements</t>
  </si>
  <si>
    <t xml:space="preserve">RECENTLY ADOPTED ACCOUNTING PRONOUNCEMENTS In March 2016, the Financial Accounting Standards
Board (FASB) issued Accounting Standards Update (ASU) 2016-09, Compensation - Stock Compensation (Topic 718): Improvements
to Employee Stock-based Payment Accounting
In recording stock-based
compensation expense, the ASU allows companies to make a policy election as to whether they will include an estimate of awards
expected to be forfeited or whether they will account for forfeitures as they occur. The Company has elected to continue to include
an estimate of forfeitures in its stock-based compensation expense. Therefore, there was no impact to the Company's consolidated
financial statements.
The ASU requires that
employee taxes paid when an employer withholds shares for tax-withholding purposes be reported as financing activities in the
consolidated statements of cash flows. Previously, the Company already included these cash flows in financing activities. Therefore,
the adoption of this provision had no impact.
The ASU requires previously
unrecognized excess tax benefits from stock-based compensation to be recognized on a modified retrospective basis. Unrecognized
tax benefits result when a deduction for stock-based compensation does not reduce taxes payable. The impact to deferred tax assets
is disclosed in Note 7.
Th ASU also requires
excess tax benefits to be presented as an operating activity on the statement of cash flows rather than as a financing activity
on either a retrospective or prospective basis. The Company has elected to apply this provision of the standard on a prospective
basis. In July 2015, the FASB issued ASU 2015-11,
Simplifying the Measurement of Inventory </t>
  </si>
  <si>
    <t>Recent Accounting Pronouncements</t>
  </si>
  <si>
    <t xml:space="preserve">RECENT ACCOUNTING PRONOUNCEMENTS In May 2014, the FASB issued ASU No. 2014-09, Revenue
from Contracts with Customers The Company is in the initial stages of the
assessment of the impact of the new standard on the Company's accounting policies, processes and system requirements. The Company
has assigned internal resources and engaged third-party service providers to assist with the assessment and implementation. The
Company currently believes the most significant impact relates to:
The allocation of consideration
in a contract between product and service performance obligations; and The determination of
performance obligations for professional services. In May 2017, the FASB issued ASU No. 2017-09,
Compensation-Stock Compensation (Topic 718) - Scope of Modification Accounting. Compensation-Stock Compensation </t>
  </si>
  <si>
    <t>Segment Reporting</t>
  </si>
  <si>
    <t xml:space="preserve">SEGMENT REPORTING ASC 280, Segment Reporting The Company's CODMs evaluate the performance
of its operating segments based on revenues and net income. The Company does not allocate research and development, sales and marketing,
general and administrative, amortization expense, stock-based compensation expense, and commitment and contingencies for each segment
as management does not consider this information in its evaluation of the performance of each operating segment. Revenues are attributed
to each segment based on the ordering location of the customer or ship to location. </t>
  </si>
  <si>
    <t>FAIR VALUE MEASUREMENTS (Tables)</t>
  </si>
  <si>
    <t>Fair Value Measurements Tables</t>
  </si>
  <si>
    <t>Fair Value Measurements, Recurring and Nonrecurring (Tables)</t>
  </si>
  <si>
    <t xml:space="preserve">Cash, cash equivalents, and available-for-sale
investments, and contingent consideration were (in thousands):
Gross Gross Cash and
Amortized Unrealized Unrealized Estimated Cash Short-Term
As of June 30, 2017 Costs Gain Loss Fair Value Equivalents Investments
Cash $ 31,482 $ - $ - $ 31,482 $ 31,482 $ -
Level 1:
Money market funds 21,693 - - 21,693 21,693 -
Mutual funds 2,000 - (185) 1,815 - 1,815
Subtotal 55,175 - (185) 54,990 53,175 1,815
Level 2:
Commercial paper 7,894 - - 7,894 - 7,894
Corporate debt 86,835 63 (40) 86,858 - 86,858
Asset backed securities 28,078 2 (17) 28,063 - 28,063
Subtotal 122,807 65 (57) 122,815 - 122,815
Total assets $ 177,982 $ 65 $ (242) $ 177,805 $ 53,175 $ 124,630
Level 3:
Contingent consideration $ - $ - $ - $ 148 $ - $ -
Total liabilities $ - $ - $ - $ 148 $ - $ -
Gross Gross Cash and
Amortized Unrealized Unrealized Estimated Cash Short-Term
As of March 31, 2017 Costs Gain Loss Fair Value Equivalents Investments
Cash $ 29,122 $ - $ - $ 29,122 $ 29,122 $ -
Level 1:
Money market funds 11,908 - - 11,908 11,908 -
Mutual funds 2,000 - (194) 1,806 - 1,806
Subtotal 43,030 - (194) 42,836 41,030 1,806
Level 2:
Commercial paper 19,144 8 - 19,152 - 19,152
Corporate debt 83,995 61 (58) 83,998 - 83,998
Asset backed securities 26,906 4 (22) 26,888 - 26,888
Mortgage backed securities 116 - (1) 115 - 115
Agency bond 2,000 - - 2,000 - 2,000
Subtotal 132,161 73 (81) 132,153 - 132,153
Total assets $ 175,191 $ 73 $ (275) $ 174,989 $ 41,030 $ 133,959
Level 3:
Contingent consideration $ - $ - $ - $ 148 $ - $ -
Total liabilities $ - $ - $ - $ 148 $ - $ - Contractual maturities of investments as of
June 30, 2017 are set forth below (in thousands):
Estimated
Fair Value
Due within one year $ 63,526
Due after one year 61,104
Total $ 124,630 </t>
  </si>
  <si>
    <t>Intangible Assets (Tables)</t>
  </si>
  <si>
    <t>Intangible Assets Tables</t>
  </si>
  <si>
    <t>Carrying values of intangible assets</t>
  </si>
  <si>
    <t xml:space="preserve">The carrying value of intangible assets consisted
of the following (in thousands):
June 30, 2017 March 31, 2017
Gross Net Gross Net
Carrying Accumulated Carrying Carrying Accumulated Carrying
Amount Amortization Amount Amount Amortization Amount
Technology $ 18,958 $ (7,711) $ 11,247 $ 18,685 $ (7,010) $ 11,675
Customer relationships 9,535 (6,523) 3,012 9,419 (6,187) 3,232
Trade names/domains 2,080 (389) 1,691 2,036 - 2,036
In-process research and development 95 (95) - 95 - 95
Total acquired identifiable intangible assets $ 30,668 $ (14,718) $ 15,950 $ 30,235 $ (13,197) $ 17,038 </t>
  </si>
  <si>
    <t>Finite-lived intangible assets - future amortization expense</t>
  </si>
  <si>
    <t xml:space="preserve">At June 30, 2017, annual amortization of
intangible assets, based upon our existing intangible assets and current useful lives, is estimated to be the following (in thousands):
Amount
Remaining 2018 $ 3,619
2019 4,512
2020 3,096
2021 2,740
2022 1,756
Thereafter 227
Total $ 15,950 </t>
  </si>
  <si>
    <t>Goodwill (Tables)</t>
  </si>
  <si>
    <t>Goodwill Tables</t>
  </si>
  <si>
    <t>Carrying amounts of goodwill</t>
  </si>
  <si>
    <t xml:space="preserve">The following table provides a summary of
the changes in the carrying amounts of goodwill by reporting segment (in thousands):
Americas Europe Total
Balance as of March 31, 2017 $ 27,309 $ 18,827 $ 46,136
Foreign currency translation - 790 790
Balance as of June 30, 2017 $ 27,309 $ 19,617 $ 46,926 </t>
  </si>
  <si>
    <t>Commitments And Contingencies (Tables)</t>
  </si>
  <si>
    <t>Commitments And Contingencies Tables</t>
  </si>
  <si>
    <t>Future minimum annual operating lease payments</t>
  </si>
  <si>
    <t xml:space="preserve">The Company leases its headquarters facility
in San Jose, California and also leases office space under non-cancelable operating leases in various domestic and international
locations. Future minimum annual lease payments were as follows (in thousands):
Amount
Remaining 2018 $ 3,792
2019 5,704
2020 5,015
2021 2,545
2022 2,243
Thereafter 4,976
Total $ 24,275 </t>
  </si>
  <si>
    <t>Distribution of Stock-Based Compensation Plan Expense (Tables)</t>
  </si>
  <si>
    <t>Distribution Of Stock-based Compensation Plan Expense Tables</t>
  </si>
  <si>
    <t>Schedule Of Stock-Based Compensation Expense By Statement Of Operations Line Item</t>
  </si>
  <si>
    <t xml:space="preserve">The following table summarizes stock-based
compensation expense (in thousands):
Three Months Ended
June 30,
2017 2016
Cost of service revenue $ 391 $ 360
Cost of product revenue - -
Research and development 1,337 887
Sales and marketing 2,647 1,915
General and administrative 1,976 1,889
Total $ 6,351 $ 5,051 </t>
  </si>
  <si>
    <t>Stock-Based Compensation And Employee Purchase Plan (Tables)</t>
  </si>
  <si>
    <t>Option Grants</t>
  </si>
  <si>
    <t>Disclosure Of Share-Based Compensation Arrangements By Share-Based Payment Award</t>
  </si>
  <si>
    <t>Stock Option activity under all the Company's
stock option plans for the three months ended June 30, 2017, is summarized as follows:
Three Months Ended
June 30,
2017 2016
Stock options outstanding at the beginning of the period: 4,462 4,793
Options granted 35 54
Options exercised (101) (192)
Options canceled and forfeited (48) -
Options outstanding at the end of the period: 4,348 4,655
Weighted-average fair value of grants during the period $ 4.93 $ 5.45
Total intrinsic value of options exercised during the period $ 792 $ 2,018
Weighted-average remaining recognition period at period-end (in years) 1.92 2.22</t>
  </si>
  <si>
    <t>Stock Awards</t>
  </si>
  <si>
    <t xml:space="preserve">Three Months Ended
June 30,
2017 2016
Unvested stock awards outstanding at the beginning of the period: 4,950 4,545
Stock awards granted 370 301
Stock awards vested (189) (312)
Stock awards canceled and forfeited (128) (101)
Unvested stock awards outstanding at the end of the period: 5,003 4,433
Weighted-average fair value of grants during the period $ 13.50 $ 11.53
Weighted-average remaining recognition period at period-end (in years) 2.45 2.49
Total unrecognized compensation expense at period-end $ 46,171 $ 32,920 </t>
  </si>
  <si>
    <t>Net Income (Loss) Per Share (Tables)</t>
  </si>
  <si>
    <t>Net Income Loss Per Share Tables</t>
  </si>
  <si>
    <t>Net Income (Loss) Per Share</t>
  </si>
  <si>
    <t xml:space="preserve">The following is a reconciliation of the weighted
average number of common shares outstanding used in calculating basic and diluted net income (loss) per share (in thousands, except
share and per share data):
Three Months Ended
June 30,
2017 2016
Numerator:
Net loss available to common stockholders $ (2,169) $ (528)
Denominator:
Common shares 91,643 89,434
Denominator for basic calculation 91,643 89,434
Denominator for diluted calculation 91,643 89,434
Net loss per share
Basic $ (0.02) $ (0.01)
Diluted $ (0.02) $ (0.01) </t>
  </si>
  <si>
    <t>Schedule of Antidilutive Securities Excluded from Computation of Earnings Per Share</t>
  </si>
  <si>
    <t xml:space="preserve">The following shares attributable to outstanding
stock options and stock awards were excluded from the calculation of diluted earnings per share because their inclusion would
have been antidilutive (in thousands):
Three Months Ended
June 30,
2017 2016
Stock options 4,348 4,655
Stock awards 5,003 4,433
Total anti-dilutive shares 9,351 9,088 </t>
  </si>
  <si>
    <t>Segment Information (Tables)</t>
  </si>
  <si>
    <t>Segment Information Tables</t>
  </si>
  <si>
    <t>Schedule of Revenue from External Customers and Long-Lived Assets, by Geographical Areas</t>
  </si>
  <si>
    <t xml:space="preserve">The following tables set forth the segment
and geographic information for each period (in thousands):
Revenue for the
Three Months Ended
June 30,
2017 2016
Americas (principally US) $ 62,405 $ 53,398
Europe (principally UK) 6,693 6,643
$ 69,098 $ 60,041
June 30, 2017 March 31, 2017
Total Property and Total Property and
Assets Equipment, net Assets Equipment, net
Americas (principally US) $ 309,212 $ 20,519 $ 284,011 $ 11,803
Europe (principally UK) 50,934 6,454 49,844 4,581
$ 360,146 $ 26,973 $ 333,855 $ 16,384 </t>
  </si>
  <si>
    <t>Schedule of Segment Reporting Information, by Segment</t>
  </si>
  <si>
    <t xml:space="preserve">Depreciation and
Amortization for the
Three Months Ended
June 30,
2017 2016
Americas (principally US) $ 2,533 $ 1,618
Europe (principally UK) 1,194 959
$ 3,727 $ 2,577
Net Income (Loss) for the
Three Months Ended
June 30,
2017 2016
Americas (principally US) $ 409 $ 1,466
Europe (principally UK) (2,578) (1,994)
$ (2,169) $ (528) </t>
  </si>
  <si>
    <t>Description of the Business (Narrative) (Details) - USD ($) $ in Millions</t>
  </si>
  <si>
    <t>Description Of Business Narrative Details</t>
  </si>
  <si>
    <t>Fiscal Year End Date</t>
  </si>
  <si>
    <t>Assets, net of accumulated amortization reclassified</t>
  </si>
  <si>
    <t>Net captialized software development costs</t>
  </si>
  <si>
    <t>Description of the Business (Acquisitions Narrative) (Details)</t>
  </si>
  <si>
    <t>1 Months Ended</t>
  </si>
  <si>
    <t>May 31, 2015</t>
  </si>
  <si>
    <t>Description Of Business Acquisitions Narrative Details</t>
  </si>
  <si>
    <t>Effective date of purchase agreement</t>
  </si>
  <si>
    <t>May 26,
		2015</t>
  </si>
  <si>
    <t>Business Acquisition, Description of Acquired Entity</t>
  </si>
  <si>
    <t xml:space="preserve">In May 2015, the Company entered into a share
purchase agreement with the shareholders of DXI Limited for a purchase price of $22.5 million, consisting of $18.7 million in cash
paid to the DXI shareholders at closing and $3.8 million in cash deposited into escrow to be held for two years as security against
indemnity claims made by the Company after the closing date. During the fiscal quarter ended June 30, 2017, $1.4 million of the
cash held in escrow was returned to the Company and the escrow fund was closed. Since the purchase accounting for the acquisition
was finalized by March 31, 2016, the proceeds are realized as a gain and reported as other income in the consolidated statements
of operations. </t>
  </si>
  <si>
    <t>Cash, Cash Equivalents and Investments with Hierarchy (Details) - USD ($) $ in Thousands</t>
  </si>
  <si>
    <t>Mar. 31, 2016</t>
  </si>
  <si>
    <t>Amortized Costs</t>
  </si>
  <si>
    <t>Gross Unrealized Gains</t>
  </si>
  <si>
    <t>Gross Unrealized Loss</t>
  </si>
  <si>
    <t>Estimated Fair Value</t>
  </si>
  <si>
    <t>Short-term marketable investments</t>
  </si>
  <si>
    <t>Liabilities, Fair Value Disclosure</t>
  </si>
  <si>
    <t>Aavailable-for-sale investments due within one year</t>
  </si>
  <si>
    <t>Aavailable-for-sale investments due after one year</t>
  </si>
  <si>
    <t>Cash</t>
  </si>
  <si>
    <t>Money Market Funds | Level 1</t>
  </si>
  <si>
    <t>Mutual Funds | Level 1</t>
  </si>
  <si>
    <t>Commercial Paper | Level 2</t>
  </si>
  <si>
    <t>Corporate Debt | Level 2</t>
  </si>
  <si>
    <t>Asset-backed Securities | Level 2</t>
  </si>
  <si>
    <t>Mortgage backed Securities | Level 2</t>
  </si>
  <si>
    <t>Agency Bond | Level 2</t>
  </si>
  <si>
    <t>Contingent Consideration | Level 3</t>
  </si>
  <si>
    <t>Intangible Assets Schedule Of Intangibles (Details) - USD ($) $ in Thousands</t>
  </si>
  <si>
    <t>Gross Carrying Amount</t>
  </si>
  <si>
    <t>Accumulated Amortization</t>
  </si>
  <si>
    <t>Net Carrying Amount</t>
  </si>
  <si>
    <t>Technology</t>
  </si>
  <si>
    <t>Customer relationships</t>
  </si>
  <si>
    <t>Trade names/domains</t>
  </si>
  <si>
    <t>In-process research and development</t>
  </si>
  <si>
    <t>Intangible Assets Schedule Of Future Amortization Of Intangibles (Details) $ in Thousands</t>
  </si>
  <si>
    <t>Jun. 30, 2017USD ($)</t>
  </si>
  <si>
    <t>Intangible Assets Schedule Of Future Amortization Of Intangibles Details</t>
  </si>
  <si>
    <t>Thereafter</t>
  </si>
  <si>
    <t>Total</t>
  </si>
  <si>
    <t>Changes in Carrying Amount of Goodwill by Location (Detail) $ in Thousands</t>
  </si>
  <si>
    <t>Goodwill, beginning balance</t>
  </si>
  <si>
    <t>Foreign currency translation</t>
  </si>
  <si>
    <t>Goodwill, ending balance</t>
  </si>
  <si>
    <t>Americas</t>
  </si>
  <si>
    <t>Europe</t>
  </si>
  <si>
    <t>Commitments and Contingencies (Operating Leases) (Details) $ in Thousands</t>
  </si>
  <si>
    <t>Year ending March 31:</t>
  </si>
  <si>
    <t>Stock-based Compensation Stock-Based Compensation Expense By Statement Of Operations (Details) - USD ($) $ in Thousands</t>
  </si>
  <si>
    <t>Stock-based employee compensation expense related to employee stock options and employee stock purchases, pre tax</t>
  </si>
  <si>
    <t>Stock-based Compensation Option Activity (Details) - USD ($) $ / shares in Units, shares in Thousands, $ in Thousands</t>
  </si>
  <si>
    <t>Stock-based Compensation Option Activity Details</t>
  </si>
  <si>
    <t>Balance at beginning of period</t>
  </si>
  <si>
    <t>Granted</t>
  </si>
  <si>
    <t>Exercised</t>
  </si>
  <si>
    <t>Cancelled/forfeited</t>
  </si>
  <si>
    <t>Balance at end of period</t>
  </si>
  <si>
    <t>Weighted-average exercise price of options granted during period</t>
  </si>
  <si>
    <t>Total intrinsic value of options exercised during the period</t>
  </si>
  <si>
    <t>Weighted Average Remaining recognition period in years</t>
  </si>
  <si>
    <t>1 year 331 days</t>
  </si>
  <si>
    <t>2 years 79 days</t>
  </si>
  <si>
    <t>Stock-based Compensation Stock Awards Activity (Details) - $ / shares shares in Thousands</t>
  </si>
  <si>
    <t>Stock-based Compensation Stock Awards Activity Details</t>
  </si>
  <si>
    <t>Vested</t>
  </si>
  <si>
    <t>Canceled and forfeited</t>
  </si>
  <si>
    <t>Weighted-average grant date fair market value of restricted stock rights granted</t>
  </si>
  <si>
    <t>Weighted-average remaining contractual term, in years, ending balance</t>
  </si>
  <si>
    <t>2 years 162 days</t>
  </si>
  <si>
    <t>2 years 176 days</t>
  </si>
  <si>
    <t>Stock-based Compensation (Narrative) (Details) - USD ($) $ in Thousands</t>
  </si>
  <si>
    <t>Stock-based Compensation Narrative Details</t>
  </si>
  <si>
    <t>Total unrecognized compensation expense related to stock awards</t>
  </si>
  <si>
    <t>Stock Repurchases 2017 (Detail) - USD ($)</t>
  </si>
  <si>
    <t>Stock Repurchases 2017 Detail</t>
  </si>
  <si>
    <t>Stock repurchased and retired during period, shares</t>
  </si>
  <si>
    <t>Stock repurchased and retired during period, value</t>
  </si>
  <si>
    <t>Stock repurchase program, authorized amount</t>
  </si>
  <si>
    <t>Income Taxes (Narrative) (Details)</t>
  </si>
  <si>
    <t>Effective Income Tax Rate, Percent</t>
  </si>
  <si>
    <t>36.30%</t>
  </si>
  <si>
    <t>(7.50%)</t>
  </si>
  <si>
    <t>Federal</t>
  </si>
  <si>
    <t>U.S. federal statutory rate</t>
  </si>
  <si>
    <t>34.00%</t>
  </si>
  <si>
    <t>Net Income (Loss) Per Share (Details) - USD ($) $ / shares in Units, shares in Thousands, $ in Thousands</t>
  </si>
  <si>
    <t>Numerator:</t>
  </si>
  <si>
    <t>Net loss available to common stockholders</t>
  </si>
  <si>
    <t>Denominator:</t>
  </si>
  <si>
    <t>Common shares</t>
  </si>
  <si>
    <t>Denominator for basic calculation</t>
  </si>
  <si>
    <t>Denominator for diluted calculation</t>
  </si>
  <si>
    <t>Net Income (Loss) Per Share (Options and Awards Excluded) (Details) - shares shares in Thousands</t>
  </si>
  <si>
    <t>Anti-dilutive shares</t>
  </si>
  <si>
    <t>Stock options</t>
  </si>
  <si>
    <t>Stock awards</t>
  </si>
  <si>
    <t>Segment Reporting Revenue and Property and Equipment by Geographic Area (Details) - USD ($) $ in Thousands</t>
  </si>
  <si>
    <t>Net revenue</t>
  </si>
  <si>
    <t>Depreciation and amortization expense</t>
  </si>
  <si>
    <t>Net income (loss)</t>
  </si>
  <si>
    <t>Intersegment revenues eliminated in consolidation</t>
  </si>
  <si>
    <t>Property and equipment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7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9182869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4</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24</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4</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53175</v>
      </c>
      <c r="C3" s="7" t="n">
        <v>41030</v>
      </c>
    </row>
    <row r="4" spans="1:3">
      <c r="A4" s="4" t="s">
        <v>31</v>
      </c>
      <c r="B4" s="5" t="n">
        <v>124630</v>
      </c>
      <c r="C4" s="5" t="n">
        <v>133959</v>
      </c>
    </row>
    <row r="5" spans="1:3">
      <c r="A5" s="4" t="s">
        <v>32</v>
      </c>
      <c r="B5" s="5" t="n">
        <v>14478</v>
      </c>
      <c r="C5" s="5" t="n">
        <v>14264</v>
      </c>
    </row>
    <row r="6" spans="1:3">
      <c r="A6" s="4" t="s">
        <v>33</v>
      </c>
      <c r="B6" s="5" t="n">
        <v>9818</v>
      </c>
      <c r="C6" s="5" t="n">
        <v>8101</v>
      </c>
    </row>
    <row r="7" spans="1:3">
      <c r="A7" s="4" t="s">
        <v>34</v>
      </c>
      <c r="B7" s="5" t="n">
        <v>202101</v>
      </c>
      <c r="C7" s="5" t="n">
        <v>197354</v>
      </c>
    </row>
    <row r="8" spans="1:3">
      <c r="A8" s="4" t="s">
        <v>35</v>
      </c>
      <c r="B8" s="5" t="n">
        <v>26973</v>
      </c>
      <c r="C8" s="5" t="n">
        <v>24061</v>
      </c>
    </row>
    <row r="9" spans="1:3">
      <c r="A9" s="4" t="s">
        <v>36</v>
      </c>
      <c r="B9" s="5" t="n">
        <v>15950</v>
      </c>
      <c r="C9" s="5" t="n">
        <v>17038</v>
      </c>
    </row>
    <row r="10" spans="1:3">
      <c r="A10" s="4" t="s">
        <v>37</v>
      </c>
      <c r="B10" s="5" t="n">
        <v>46926</v>
      </c>
      <c r="C10" s="5" t="n">
        <v>46136</v>
      </c>
    </row>
    <row r="11" spans="1:3">
      <c r="A11" s="4" t="s">
        <v>38</v>
      </c>
      <c r="B11" s="5" t="n">
        <v>67764</v>
      </c>
      <c r="C11" s="5" t="n">
        <v>48859</v>
      </c>
    </row>
    <row r="12" spans="1:3">
      <c r="A12" s="4" t="s">
        <v>39</v>
      </c>
      <c r="B12" s="5" t="n">
        <v>432</v>
      </c>
      <c r="C12" s="5" t="n">
        <v>407</v>
      </c>
    </row>
    <row r="13" spans="1:3">
      <c r="A13" s="4" t="s">
        <v>40</v>
      </c>
      <c r="B13" s="5" t="n">
        <v>360146</v>
      </c>
      <c r="C13" s="5" t="n">
        <v>333855</v>
      </c>
    </row>
    <row r="14" spans="1:3">
      <c r="A14" s="3" t="s">
        <v>41</v>
      </c>
    </row>
    <row r="15" spans="1:3">
      <c r="A15" s="4" t="s">
        <v>42</v>
      </c>
      <c r="B15" s="5" t="n">
        <v>20512</v>
      </c>
      <c r="C15" s="5" t="n">
        <v>18631</v>
      </c>
    </row>
    <row r="16" spans="1:3">
      <c r="A16" s="4" t="s">
        <v>43</v>
      </c>
      <c r="B16" s="5" t="n">
        <v>12203</v>
      </c>
      <c r="C16" s="5" t="n">
        <v>11508</v>
      </c>
    </row>
    <row r="17" spans="1:3">
      <c r="A17" s="4" t="s">
        <v>44</v>
      </c>
      <c r="B17" s="5" t="n">
        <v>6730</v>
      </c>
      <c r="C17" s="5" t="n">
        <v>5354</v>
      </c>
    </row>
    <row r="18" spans="1:3">
      <c r="A18" s="4" t="s">
        <v>45</v>
      </c>
      <c r="B18" s="5" t="n">
        <v>2116</v>
      </c>
      <c r="C18" s="5" t="n">
        <v>2144</v>
      </c>
    </row>
    <row r="19" spans="1:3">
      <c r="A19" s="4" t="s">
        <v>46</v>
      </c>
      <c r="B19" s="5" t="n">
        <v>4864</v>
      </c>
      <c r="C19" s="5" t="n">
        <v>5707</v>
      </c>
    </row>
    <row r="20" spans="1:3">
      <c r="A20" s="4" t="s">
        <v>47</v>
      </c>
      <c r="B20" s="5" t="n">
        <v>46425</v>
      </c>
      <c r="C20" s="5" t="n">
        <v>43344</v>
      </c>
    </row>
    <row r="21" spans="1:3">
      <c r="A21" s="4" t="s">
        <v>48</v>
      </c>
      <c r="B21" s="5" t="n">
        <v>1904</v>
      </c>
      <c r="C21" s="5" t="n">
        <v>1910</v>
      </c>
    </row>
    <row r="22" spans="1:3">
      <c r="A22" s="4" t="s">
        <v>49</v>
      </c>
      <c r="B22" s="5" t="n">
        <v>48329</v>
      </c>
      <c r="C22" s="5" t="n">
        <v>45254</v>
      </c>
    </row>
    <row r="23" spans="1:3">
      <c r="A23" s="4" t="s">
        <v>50</v>
      </c>
      <c r="B23" s="4" t="s">
        <v>51</v>
      </c>
    </row>
    <row r="24" spans="1:3">
      <c r="A24" s="3" t="s">
        <v>52</v>
      </c>
    </row>
    <row r="25" spans="1:3">
      <c r="A25" s="4" t="s">
        <v>53</v>
      </c>
      <c r="B25" s="5" t="n">
        <v>91</v>
      </c>
      <c r="C25" s="5" t="n">
        <v>91</v>
      </c>
    </row>
    <row r="26" spans="1:3">
      <c r="A26" s="4" t="s">
        <v>54</v>
      </c>
      <c r="B26" s="5" t="n">
        <v>418685</v>
      </c>
      <c r="C26" s="5" t="n">
        <v>412762</v>
      </c>
    </row>
    <row r="27" spans="1:3">
      <c r="A27" s="4" t="s">
        <v>55</v>
      </c>
      <c r="B27" s="5" t="n">
        <v>-7824</v>
      </c>
      <c r="C27" s="5" t="n">
        <v>-9642</v>
      </c>
    </row>
    <row r="28" spans="1:3">
      <c r="A28" s="4" t="s">
        <v>56</v>
      </c>
      <c r="B28" s="5" t="n">
        <v>-99135</v>
      </c>
      <c r="C28" s="5" t="n">
        <v>-114610</v>
      </c>
    </row>
    <row r="29" spans="1:3">
      <c r="A29" s="4" t="s">
        <v>57</v>
      </c>
      <c r="B29" s="5" t="n">
        <v>311817</v>
      </c>
      <c r="C29" s="5" t="n">
        <v>288601</v>
      </c>
    </row>
    <row r="30" spans="1:3">
      <c r="A30" s="4" t="s">
        <v>58</v>
      </c>
      <c r="B30" s="7" t="n">
        <v>360146</v>
      </c>
      <c r="C30" s="7" t="n">
        <v>333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row>
    <row r="4" spans="1:2">
      <c r="A4" s="4" t="s">
        <v>189</v>
      </c>
      <c r="B4" s="4" t="s">
        <v>190</v>
      </c>
    </row>
    <row r="5" spans="1:2">
      <c r="A5" s="4" t="s">
        <v>191</v>
      </c>
    </row>
    <row r="6" spans="1:2">
      <c r="A6" s="4" t="s">
        <v>189</v>
      </c>
      <c r="B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05</v>
      </c>
      <c r="B1" s="2" t="s">
        <v>1</v>
      </c>
    </row>
    <row r="2" spans="1:3">
      <c r="B2" s="2" t="s">
        <v>2</v>
      </c>
      <c r="C2" s="2" t="s">
        <v>28</v>
      </c>
    </row>
    <row r="3" spans="1:3">
      <c r="A3" s="3" t="s">
        <v>206</v>
      </c>
    </row>
    <row r="4" spans="1:3">
      <c r="A4" s="4" t="s">
        <v>207</v>
      </c>
      <c r="B4" s="4" t="s">
        <v>15</v>
      </c>
    </row>
    <row r="5" spans="1:3">
      <c r="A5" s="4" t="s">
        <v>208</v>
      </c>
      <c r="B5" s="9" t="n">
        <v>7.7</v>
      </c>
    </row>
    <row r="6" spans="1:3">
      <c r="A6" s="4" t="s">
        <v>209</v>
      </c>
      <c r="B6" s="9" t="n">
        <v>12.5</v>
      </c>
      <c r="C6" s="9" t="n">
        <v>1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211</v>
      </c>
    </row>
    <row r="2" spans="1:2">
      <c r="B2" s="2" t="s">
        <v>21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8</v>
      </c>
      <c r="B1" s="2" t="s">
        <v>2</v>
      </c>
      <c r="C1" s="2" t="s">
        <v>28</v>
      </c>
      <c r="D1" s="2" t="s">
        <v>60</v>
      </c>
      <c r="E1" s="2" t="s">
        <v>219</v>
      </c>
    </row>
    <row r="2" spans="1:5">
      <c r="A2" s="4" t="s">
        <v>220</v>
      </c>
      <c r="B2" s="7" t="n">
        <v>177982</v>
      </c>
      <c r="C2" s="7" t="n">
        <v>175191</v>
      </c>
    </row>
    <row r="3" spans="1:5">
      <c r="A3" s="4" t="s">
        <v>221</v>
      </c>
      <c r="B3" s="5" t="n">
        <v>65</v>
      </c>
      <c r="C3" s="5" t="n">
        <v>73</v>
      </c>
    </row>
    <row r="4" spans="1:5">
      <c r="A4" s="4" t="s">
        <v>222</v>
      </c>
      <c r="B4" s="5" t="n">
        <v>-242</v>
      </c>
      <c r="C4" s="5" t="n">
        <v>-275</v>
      </c>
    </row>
    <row r="5" spans="1:5">
      <c r="A5" s="4" t="s">
        <v>223</v>
      </c>
      <c r="B5" s="5" t="n">
        <v>177805</v>
      </c>
      <c r="C5" s="5" t="n">
        <v>174989</v>
      </c>
    </row>
    <row r="6" spans="1:5">
      <c r="A6" s="4" t="s">
        <v>30</v>
      </c>
      <c r="B6" s="5" t="n">
        <v>53175</v>
      </c>
      <c r="C6" s="5" t="n">
        <v>41030</v>
      </c>
      <c r="D6" s="7" t="n">
        <v>27466</v>
      </c>
      <c r="E6" s="7" t="n">
        <v>33576</v>
      </c>
    </row>
    <row r="7" spans="1:5">
      <c r="A7" s="4" t="s">
        <v>224</v>
      </c>
      <c r="B7" s="5" t="n">
        <v>124630</v>
      </c>
      <c r="C7" s="5" t="n">
        <v>133959</v>
      </c>
    </row>
    <row r="8" spans="1:5">
      <c r="A8" s="4" t="s">
        <v>225</v>
      </c>
      <c r="B8" s="5" t="n">
        <v>148</v>
      </c>
      <c r="C8" s="5" t="n">
        <v>148</v>
      </c>
    </row>
    <row r="9" spans="1:5">
      <c r="A9" s="4" t="s">
        <v>226</v>
      </c>
      <c r="B9" s="5" t="n">
        <v>63526</v>
      </c>
    </row>
    <row r="10" spans="1:5">
      <c r="A10" s="4" t="s">
        <v>227</v>
      </c>
      <c r="B10" s="5" t="n">
        <v>61104</v>
      </c>
    </row>
    <row r="11" spans="1:5">
      <c r="A11" s="10" t="n">
        <v>1</v>
      </c>
    </row>
    <row r="12" spans="1:5">
      <c r="A12" s="4" t="s">
        <v>220</v>
      </c>
      <c r="B12" s="5" t="n">
        <v>55175</v>
      </c>
      <c r="C12" s="5" t="n">
        <v>43030</v>
      </c>
    </row>
    <row r="13" spans="1:5">
      <c r="A13" s="4" t="s">
        <v>221</v>
      </c>
      <c r="B13" s="5" t="n">
        <v>0</v>
      </c>
      <c r="C13" s="5" t="n">
        <v>0</v>
      </c>
    </row>
    <row r="14" spans="1:5">
      <c r="A14" s="4" t="s">
        <v>222</v>
      </c>
      <c r="B14" s="5" t="n">
        <v>-185</v>
      </c>
      <c r="C14" s="5" t="n">
        <v>-194</v>
      </c>
    </row>
    <row r="15" spans="1:5">
      <c r="A15" s="4" t="s">
        <v>223</v>
      </c>
      <c r="B15" s="5" t="n">
        <v>54990</v>
      </c>
      <c r="C15" s="5" t="n">
        <v>42836</v>
      </c>
    </row>
    <row r="16" spans="1:5">
      <c r="A16" s="4" t="s">
        <v>30</v>
      </c>
      <c r="B16" s="5" t="n">
        <v>53175</v>
      </c>
      <c r="C16" s="5" t="n">
        <v>41030</v>
      </c>
    </row>
    <row r="17" spans="1:5">
      <c r="A17" s="4" t="s">
        <v>224</v>
      </c>
      <c r="B17" s="5" t="n">
        <v>1815</v>
      </c>
      <c r="C17" s="5" t="n">
        <v>1806</v>
      </c>
    </row>
    <row r="18" spans="1:5">
      <c r="A18" s="10" t="n">
        <v>2</v>
      </c>
    </row>
    <row r="19" spans="1:5">
      <c r="A19" s="4" t="s">
        <v>220</v>
      </c>
      <c r="B19" s="5" t="n">
        <v>122807</v>
      </c>
      <c r="C19" s="5" t="n">
        <v>132161</v>
      </c>
    </row>
    <row r="20" spans="1:5">
      <c r="A20" s="4" t="s">
        <v>221</v>
      </c>
      <c r="B20" s="5" t="n">
        <v>65</v>
      </c>
      <c r="C20" s="5" t="n">
        <v>73</v>
      </c>
    </row>
    <row r="21" spans="1:5">
      <c r="A21" s="4" t="s">
        <v>222</v>
      </c>
      <c r="B21" s="5" t="n">
        <v>-57</v>
      </c>
      <c r="C21" s="5" t="n">
        <v>-81</v>
      </c>
    </row>
    <row r="22" spans="1:5">
      <c r="A22" s="4" t="s">
        <v>223</v>
      </c>
      <c r="B22" s="5" t="n">
        <v>122815</v>
      </c>
      <c r="C22" s="5" t="n">
        <v>132153</v>
      </c>
    </row>
    <row r="23" spans="1:5">
      <c r="A23" s="4" t="s">
        <v>30</v>
      </c>
      <c r="B23" s="5" t="n">
        <v>0</v>
      </c>
      <c r="C23" s="5" t="n">
        <v>0</v>
      </c>
    </row>
    <row r="24" spans="1:5">
      <c r="A24" s="4" t="s">
        <v>224</v>
      </c>
      <c r="B24" s="5" t="n">
        <v>122815</v>
      </c>
      <c r="C24" s="5" t="n">
        <v>132153</v>
      </c>
    </row>
    <row r="25" spans="1:5">
      <c r="A25" s="10" t="n">
        <v>3</v>
      </c>
    </row>
    <row r="26" spans="1:5">
      <c r="A26" s="4" t="s">
        <v>220</v>
      </c>
      <c r="B26" s="5" t="n">
        <v>0</v>
      </c>
      <c r="C26" s="5" t="n">
        <v>0</v>
      </c>
    </row>
    <row r="27" spans="1:5">
      <c r="A27" s="4" t="s">
        <v>221</v>
      </c>
      <c r="B27" s="5" t="n">
        <v>0</v>
      </c>
      <c r="C27" s="5" t="n">
        <v>0</v>
      </c>
    </row>
    <row r="28" spans="1:5">
      <c r="A28" s="4" t="s">
        <v>222</v>
      </c>
      <c r="B28" s="5" t="n">
        <v>0</v>
      </c>
      <c r="C28" s="5" t="n">
        <v>0</v>
      </c>
    </row>
    <row r="29" spans="1:5">
      <c r="A29" s="4" t="s">
        <v>223</v>
      </c>
      <c r="B29" s="5" t="n">
        <v>148</v>
      </c>
      <c r="C29" s="5" t="n">
        <v>148</v>
      </c>
    </row>
    <row r="30" spans="1:5">
      <c r="A30" s="4" t="s">
        <v>30</v>
      </c>
      <c r="B30" s="5" t="n">
        <v>0</v>
      </c>
      <c r="C30" s="5" t="n">
        <v>0</v>
      </c>
    </row>
    <row r="31" spans="1:5">
      <c r="A31" s="4" t="s">
        <v>224</v>
      </c>
      <c r="B31" s="5" t="n">
        <v>0</v>
      </c>
      <c r="C31" s="5" t="n">
        <v>0</v>
      </c>
    </row>
    <row r="32" spans="1:5">
      <c r="A32" s="4" t="s">
        <v>225</v>
      </c>
      <c r="B32" s="5" t="n">
        <v>148</v>
      </c>
      <c r="C32" s="5" t="n">
        <v>148</v>
      </c>
    </row>
    <row r="33" spans="1:5">
      <c r="A33" s="4" t="s">
        <v>228</v>
      </c>
    </row>
    <row r="34" spans="1:5">
      <c r="A34" s="4" t="s">
        <v>220</v>
      </c>
      <c r="B34" s="5" t="n">
        <v>31482</v>
      </c>
      <c r="C34" s="5" t="n">
        <v>29122</v>
      </c>
    </row>
    <row r="35" spans="1:5">
      <c r="A35" s="4" t="s">
        <v>221</v>
      </c>
      <c r="B35" s="5" t="n">
        <v>0</v>
      </c>
      <c r="C35" s="5" t="n">
        <v>0</v>
      </c>
    </row>
    <row r="36" spans="1:5">
      <c r="A36" s="4" t="s">
        <v>222</v>
      </c>
      <c r="B36" s="5" t="n">
        <v>0</v>
      </c>
      <c r="C36" s="5" t="n">
        <v>0</v>
      </c>
    </row>
    <row r="37" spans="1:5">
      <c r="A37" s="4" t="s">
        <v>223</v>
      </c>
      <c r="B37" s="5" t="n">
        <v>31482</v>
      </c>
      <c r="C37" s="5" t="n">
        <v>29122</v>
      </c>
    </row>
    <row r="38" spans="1:5">
      <c r="A38" s="4" t="s">
        <v>30</v>
      </c>
      <c r="B38" s="5" t="n">
        <v>31482</v>
      </c>
      <c r="C38" s="5" t="n">
        <v>29122</v>
      </c>
    </row>
    <row r="39" spans="1:5">
      <c r="A39" s="4" t="s">
        <v>224</v>
      </c>
      <c r="B39" s="5" t="n">
        <v>0</v>
      </c>
      <c r="C39" s="5" t="n">
        <v>0</v>
      </c>
    </row>
    <row r="40" spans="1:5">
      <c r="A40" s="4" t="s">
        <v>229</v>
      </c>
    </row>
    <row r="41" spans="1:5">
      <c r="A41" s="4" t="s">
        <v>220</v>
      </c>
      <c r="B41" s="5" t="n">
        <v>21693</v>
      </c>
      <c r="C41" s="5" t="n">
        <v>11908</v>
      </c>
    </row>
    <row r="42" spans="1:5">
      <c r="A42" s="4" t="s">
        <v>221</v>
      </c>
      <c r="B42" s="5" t="n">
        <v>0</v>
      </c>
      <c r="C42" s="5" t="n">
        <v>0</v>
      </c>
    </row>
    <row r="43" spans="1:5">
      <c r="A43" s="4" t="s">
        <v>222</v>
      </c>
      <c r="B43" s="5" t="n">
        <v>0</v>
      </c>
      <c r="C43" s="5" t="n">
        <v>0</v>
      </c>
    </row>
    <row r="44" spans="1:5">
      <c r="A44" s="4" t="s">
        <v>223</v>
      </c>
      <c r="B44" s="5" t="n">
        <v>21693</v>
      </c>
      <c r="C44" s="5" t="n">
        <v>11908</v>
      </c>
    </row>
    <row r="45" spans="1:5">
      <c r="A45" s="4" t="s">
        <v>30</v>
      </c>
      <c r="B45" s="5" t="n">
        <v>21693</v>
      </c>
      <c r="C45" s="5" t="n">
        <v>11908</v>
      </c>
    </row>
    <row r="46" spans="1:5">
      <c r="A46" s="4" t="s">
        <v>224</v>
      </c>
      <c r="B46" s="5" t="n">
        <v>0</v>
      </c>
      <c r="C46" s="5" t="n">
        <v>0</v>
      </c>
    </row>
    <row r="47" spans="1:5">
      <c r="A47" s="4" t="s">
        <v>230</v>
      </c>
    </row>
    <row r="48" spans="1:5">
      <c r="A48" s="4" t="s">
        <v>220</v>
      </c>
      <c r="B48" s="5" t="n">
        <v>2000</v>
      </c>
      <c r="C48" s="5" t="n">
        <v>2000</v>
      </c>
    </row>
    <row r="49" spans="1:5">
      <c r="A49" s="4" t="s">
        <v>221</v>
      </c>
      <c r="B49" s="5" t="n">
        <v>0</v>
      </c>
      <c r="C49" s="5" t="n">
        <v>0</v>
      </c>
    </row>
    <row r="50" spans="1:5">
      <c r="A50" s="4" t="s">
        <v>222</v>
      </c>
      <c r="B50" s="5" t="n">
        <v>-185</v>
      </c>
      <c r="C50" s="5" t="n">
        <v>-194</v>
      </c>
    </row>
    <row r="51" spans="1:5">
      <c r="A51" s="4" t="s">
        <v>223</v>
      </c>
      <c r="B51" s="5" t="n">
        <v>1815</v>
      </c>
      <c r="C51" s="5" t="n">
        <v>1806</v>
      </c>
    </row>
    <row r="52" spans="1:5">
      <c r="A52" s="4" t="s">
        <v>30</v>
      </c>
      <c r="B52" s="5" t="n">
        <v>0</v>
      </c>
      <c r="C52" s="5" t="n">
        <v>0</v>
      </c>
    </row>
    <row r="53" spans="1:5">
      <c r="A53" s="4" t="s">
        <v>224</v>
      </c>
      <c r="B53" s="5" t="n">
        <v>1815</v>
      </c>
      <c r="C53" s="5" t="n">
        <v>1806</v>
      </c>
    </row>
    <row r="54" spans="1:5">
      <c r="A54" s="4" t="s">
        <v>231</v>
      </c>
    </row>
    <row r="55" spans="1:5">
      <c r="A55" s="4" t="s">
        <v>220</v>
      </c>
      <c r="B55" s="5" t="n">
        <v>7894</v>
      </c>
      <c r="C55" s="5" t="n">
        <v>19144</v>
      </c>
    </row>
    <row r="56" spans="1:5">
      <c r="A56" s="4" t="s">
        <v>221</v>
      </c>
      <c r="B56" s="5" t="n">
        <v>0</v>
      </c>
      <c r="C56" s="5" t="n">
        <v>8</v>
      </c>
    </row>
    <row r="57" spans="1:5">
      <c r="A57" s="4" t="s">
        <v>222</v>
      </c>
      <c r="B57" s="5" t="n">
        <v>0</v>
      </c>
      <c r="C57" s="5" t="n">
        <v>0</v>
      </c>
    </row>
    <row r="58" spans="1:5">
      <c r="A58" s="4" t="s">
        <v>223</v>
      </c>
      <c r="B58" s="5" t="n">
        <v>7894</v>
      </c>
      <c r="C58" s="5" t="n">
        <v>19152</v>
      </c>
    </row>
    <row r="59" spans="1:5">
      <c r="A59" s="4" t="s">
        <v>30</v>
      </c>
      <c r="B59" s="5" t="n">
        <v>0</v>
      </c>
      <c r="C59" s="5" t="n">
        <v>0</v>
      </c>
    </row>
    <row r="60" spans="1:5">
      <c r="A60" s="4" t="s">
        <v>224</v>
      </c>
      <c r="B60" s="5" t="n">
        <v>7894</v>
      </c>
      <c r="C60" s="5" t="n">
        <v>19152</v>
      </c>
    </row>
    <row r="61" spans="1:5">
      <c r="A61" s="4" t="s">
        <v>232</v>
      </c>
    </row>
    <row r="62" spans="1:5">
      <c r="A62" s="4" t="s">
        <v>220</v>
      </c>
      <c r="B62" s="5" t="n">
        <v>86835</v>
      </c>
      <c r="C62" s="5" t="n">
        <v>83995</v>
      </c>
    </row>
    <row r="63" spans="1:5">
      <c r="A63" s="4" t="s">
        <v>221</v>
      </c>
      <c r="B63" s="5" t="n">
        <v>63</v>
      </c>
      <c r="C63" s="5" t="n">
        <v>61</v>
      </c>
    </row>
    <row r="64" spans="1:5">
      <c r="A64" s="4" t="s">
        <v>222</v>
      </c>
      <c r="B64" s="5" t="n">
        <v>-40</v>
      </c>
      <c r="C64" s="5" t="n">
        <v>-58</v>
      </c>
    </row>
    <row r="65" spans="1:5">
      <c r="A65" s="4" t="s">
        <v>223</v>
      </c>
      <c r="B65" s="5" t="n">
        <v>86858</v>
      </c>
      <c r="C65" s="5" t="n">
        <v>83998</v>
      </c>
    </row>
    <row r="66" spans="1:5">
      <c r="A66" s="4" t="s">
        <v>30</v>
      </c>
      <c r="B66" s="5" t="n">
        <v>0</v>
      </c>
      <c r="C66" s="5" t="n">
        <v>0</v>
      </c>
    </row>
    <row r="67" spans="1:5">
      <c r="A67" s="4" t="s">
        <v>224</v>
      </c>
      <c r="B67" s="5" t="n">
        <v>86858</v>
      </c>
      <c r="C67" s="5" t="n">
        <v>83998</v>
      </c>
    </row>
    <row r="68" spans="1:5">
      <c r="A68" s="4" t="s">
        <v>233</v>
      </c>
    </row>
    <row r="69" spans="1:5">
      <c r="A69" s="4" t="s">
        <v>220</v>
      </c>
      <c r="B69" s="5" t="n">
        <v>28078</v>
      </c>
      <c r="C69" s="5" t="n">
        <v>26906</v>
      </c>
    </row>
    <row r="70" spans="1:5">
      <c r="A70" s="4" t="s">
        <v>221</v>
      </c>
      <c r="B70" s="5" t="n">
        <v>2</v>
      </c>
      <c r="C70" s="5" t="n">
        <v>4</v>
      </c>
    </row>
    <row r="71" spans="1:5">
      <c r="A71" s="4" t="s">
        <v>222</v>
      </c>
      <c r="B71" s="5" t="n">
        <v>-17</v>
      </c>
      <c r="C71" s="5" t="n">
        <v>-22</v>
      </c>
    </row>
    <row r="72" spans="1:5">
      <c r="A72" s="4" t="s">
        <v>223</v>
      </c>
      <c r="B72" s="5" t="n">
        <v>28063</v>
      </c>
      <c r="C72" s="5" t="n">
        <v>26888</v>
      </c>
    </row>
    <row r="73" spans="1:5">
      <c r="A73" s="4" t="s">
        <v>30</v>
      </c>
      <c r="B73" s="5" t="n">
        <v>0</v>
      </c>
      <c r="C73" s="5" t="n">
        <v>0</v>
      </c>
    </row>
    <row r="74" spans="1:5">
      <c r="A74" s="4" t="s">
        <v>224</v>
      </c>
      <c r="B74" s="5" t="n">
        <v>28063</v>
      </c>
      <c r="C74" s="5" t="n">
        <v>26888</v>
      </c>
    </row>
    <row r="75" spans="1:5">
      <c r="A75" s="4" t="s">
        <v>234</v>
      </c>
    </row>
    <row r="76" spans="1:5">
      <c r="A76" s="4" t="s">
        <v>220</v>
      </c>
      <c r="C76" s="5" t="n">
        <v>116</v>
      </c>
    </row>
    <row r="77" spans="1:5">
      <c r="A77" s="4" t="s">
        <v>221</v>
      </c>
      <c r="C77" s="5" t="n">
        <v>0</v>
      </c>
    </row>
    <row r="78" spans="1:5">
      <c r="A78" s="4" t="s">
        <v>222</v>
      </c>
      <c r="C78" s="5" t="n">
        <v>-1</v>
      </c>
    </row>
    <row r="79" spans="1:5">
      <c r="A79" s="4" t="s">
        <v>223</v>
      </c>
      <c r="C79" s="5" t="n">
        <v>115</v>
      </c>
    </row>
    <row r="80" spans="1:5">
      <c r="A80" s="4" t="s">
        <v>30</v>
      </c>
      <c r="C80" s="5" t="n">
        <v>0</v>
      </c>
    </row>
    <row r="81" spans="1:5">
      <c r="A81" s="4" t="s">
        <v>224</v>
      </c>
      <c r="C81" s="5" t="n">
        <v>115</v>
      </c>
    </row>
    <row r="82" spans="1:5">
      <c r="A82" s="4" t="s">
        <v>235</v>
      </c>
    </row>
    <row r="83" spans="1:5">
      <c r="A83" s="4" t="s">
        <v>220</v>
      </c>
      <c r="C83" s="5" t="n">
        <v>2000</v>
      </c>
    </row>
    <row r="84" spans="1:5">
      <c r="A84" s="4" t="s">
        <v>221</v>
      </c>
      <c r="C84" s="5" t="n">
        <v>0</v>
      </c>
    </row>
    <row r="85" spans="1:5">
      <c r="A85" s="4" t="s">
        <v>222</v>
      </c>
      <c r="C85" s="5" t="n">
        <v>0</v>
      </c>
    </row>
    <row r="86" spans="1:5">
      <c r="A86" s="4" t="s">
        <v>223</v>
      </c>
      <c r="C86" s="5" t="n">
        <v>2000</v>
      </c>
    </row>
    <row r="87" spans="1:5">
      <c r="A87" s="4" t="s">
        <v>30</v>
      </c>
      <c r="C87" s="5" t="n">
        <v>0</v>
      </c>
    </row>
    <row r="88" spans="1:5">
      <c r="A88" s="4" t="s">
        <v>224</v>
      </c>
      <c r="C88" s="5" t="n">
        <v>2000</v>
      </c>
    </row>
    <row r="89" spans="1:5">
      <c r="A89" s="4" t="s">
        <v>236</v>
      </c>
    </row>
    <row r="90" spans="1:5">
      <c r="A90" s="4" t="s">
        <v>220</v>
      </c>
      <c r="B90" s="5" t="n">
        <v>0</v>
      </c>
      <c r="C90" s="5" t="n">
        <v>0</v>
      </c>
    </row>
    <row r="91" spans="1:5">
      <c r="A91" s="4" t="s">
        <v>221</v>
      </c>
      <c r="B91" s="5" t="n">
        <v>0</v>
      </c>
      <c r="C91" s="5" t="n">
        <v>0</v>
      </c>
    </row>
    <row r="92" spans="1:5">
      <c r="A92" s="4" t="s">
        <v>222</v>
      </c>
      <c r="B92" s="5" t="n">
        <v>0</v>
      </c>
      <c r="C92" s="5" t="n">
        <v>0</v>
      </c>
    </row>
    <row r="93" spans="1:5">
      <c r="A93" s="4" t="s">
        <v>223</v>
      </c>
      <c r="B93" s="5" t="n">
        <v>148</v>
      </c>
      <c r="C93" s="5" t="n">
        <v>148</v>
      </c>
    </row>
    <row r="94" spans="1:5">
      <c r="A94" s="4" t="s">
        <v>30</v>
      </c>
      <c r="B94" s="5" t="n">
        <v>0</v>
      </c>
      <c r="C94" s="5" t="n">
        <v>0</v>
      </c>
    </row>
    <row r="95" spans="1:5">
      <c r="A95" s="4" t="s">
        <v>224</v>
      </c>
      <c r="B95" s="5" t="n">
        <v>0</v>
      </c>
      <c r="C95" s="5" t="n">
        <v>0</v>
      </c>
    </row>
    <row r="96" spans="1:5">
      <c r="A96" s="4" t="s">
        <v>225</v>
      </c>
      <c r="B96" s="7" t="n">
        <v>148</v>
      </c>
      <c r="C96" s="7" t="n">
        <v>1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7</v>
      </c>
      <c r="B1" s="2" t="s">
        <v>2</v>
      </c>
      <c r="C1" s="2" t="s">
        <v>28</v>
      </c>
    </row>
    <row r="2" spans="1:3">
      <c r="A2" s="4" t="s">
        <v>238</v>
      </c>
      <c r="B2" s="7" t="n">
        <v>30668</v>
      </c>
      <c r="C2" s="7" t="n">
        <v>30235</v>
      </c>
    </row>
    <row r="3" spans="1:3">
      <c r="A3" s="4" t="s">
        <v>239</v>
      </c>
      <c r="B3" s="5" t="n">
        <v>-14718</v>
      </c>
      <c r="C3" s="5" t="n">
        <v>-13197</v>
      </c>
    </row>
    <row r="4" spans="1:3">
      <c r="A4" s="4" t="s">
        <v>240</v>
      </c>
      <c r="B4" s="5" t="n">
        <v>15950</v>
      </c>
      <c r="C4" s="5" t="n">
        <v>17038</v>
      </c>
    </row>
    <row r="5" spans="1:3">
      <c r="A5" s="4" t="s">
        <v>241</v>
      </c>
    </row>
    <row r="6" spans="1:3">
      <c r="A6" s="4" t="s">
        <v>238</v>
      </c>
      <c r="B6" s="5" t="n">
        <v>18958</v>
      </c>
      <c r="C6" s="5" t="n">
        <v>18685</v>
      </c>
    </row>
    <row r="7" spans="1:3">
      <c r="A7" s="4" t="s">
        <v>239</v>
      </c>
      <c r="B7" s="5" t="n">
        <v>-7711</v>
      </c>
      <c r="C7" s="5" t="n">
        <v>-7010</v>
      </c>
    </row>
    <row r="8" spans="1:3">
      <c r="A8" s="4" t="s">
        <v>240</v>
      </c>
      <c r="B8" s="5" t="n">
        <v>11247</v>
      </c>
      <c r="C8" s="5" t="n">
        <v>11675</v>
      </c>
    </row>
    <row r="9" spans="1:3">
      <c r="A9" s="4" t="s">
        <v>242</v>
      </c>
    </row>
    <row r="10" spans="1:3">
      <c r="A10" s="4" t="s">
        <v>238</v>
      </c>
      <c r="B10" s="5" t="n">
        <v>9535</v>
      </c>
      <c r="C10" s="5" t="n">
        <v>9419</v>
      </c>
    </row>
    <row r="11" spans="1:3">
      <c r="A11" s="4" t="s">
        <v>239</v>
      </c>
      <c r="B11" s="5" t="n">
        <v>-6523</v>
      </c>
      <c r="C11" s="5" t="n">
        <v>-6187</v>
      </c>
    </row>
    <row r="12" spans="1:3">
      <c r="A12" s="4" t="s">
        <v>240</v>
      </c>
      <c r="B12" s="5" t="n">
        <v>3012</v>
      </c>
      <c r="C12" s="5" t="n">
        <v>3232</v>
      </c>
    </row>
    <row r="13" spans="1:3">
      <c r="A13" s="4" t="s">
        <v>243</v>
      </c>
    </row>
    <row r="14" spans="1:3">
      <c r="A14" s="4" t="s">
        <v>238</v>
      </c>
      <c r="B14" s="5" t="n">
        <v>2080</v>
      </c>
      <c r="C14" s="5" t="n">
        <v>2036</v>
      </c>
    </row>
    <row r="15" spans="1:3">
      <c r="A15" s="4" t="s">
        <v>239</v>
      </c>
      <c r="B15" s="5" t="n">
        <v>-389</v>
      </c>
      <c r="C15" s="5" t="n">
        <v>0</v>
      </c>
    </row>
    <row r="16" spans="1:3">
      <c r="A16" s="4" t="s">
        <v>240</v>
      </c>
      <c r="B16" s="5" t="n">
        <v>1691</v>
      </c>
      <c r="C16" s="5" t="n">
        <v>2036</v>
      </c>
    </row>
    <row r="17" spans="1:3">
      <c r="A17" s="4" t="s">
        <v>244</v>
      </c>
    </row>
    <row r="18" spans="1:3">
      <c r="A18" s="4" t="s">
        <v>238</v>
      </c>
      <c r="B18" s="5" t="n">
        <v>95</v>
      </c>
      <c r="C18" s="5" t="n">
        <v>95</v>
      </c>
    </row>
    <row r="19" spans="1:3">
      <c r="A19" s="4" t="s">
        <v>239</v>
      </c>
      <c r="B19" s="5" t="n">
        <v>-95</v>
      </c>
      <c r="C19" s="5" t="n">
        <v>0</v>
      </c>
    </row>
    <row r="20" spans="1:3">
      <c r="A20" s="4" t="s">
        <v>240</v>
      </c>
      <c r="B20" s="7" t="n">
        <v>0</v>
      </c>
      <c r="C20" s="7" t="n">
        <v>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247</v>
      </c>
    </row>
    <row r="3" spans="1:2">
      <c r="A3" s="11" t="n">
        <v>2018</v>
      </c>
      <c r="B3" s="7" t="n">
        <v>3619</v>
      </c>
    </row>
    <row r="4" spans="1:2">
      <c r="A4" s="5" t="n">
        <v>2019</v>
      </c>
      <c r="B4" s="5" t="n">
        <v>4512</v>
      </c>
    </row>
    <row r="5" spans="1:2">
      <c r="A5" s="5" t="n">
        <v>2020</v>
      </c>
      <c r="B5" s="5" t="n">
        <v>3096</v>
      </c>
    </row>
    <row r="6" spans="1:2">
      <c r="A6" s="5" t="n">
        <v>2021</v>
      </c>
      <c r="B6" s="5" t="n">
        <v>2740</v>
      </c>
    </row>
    <row r="7" spans="1:2">
      <c r="A7" s="5" t="n">
        <v>2022</v>
      </c>
      <c r="B7" s="5" t="n">
        <v>1756</v>
      </c>
    </row>
    <row r="8" spans="1:2">
      <c r="A8" s="4" t="s">
        <v>248</v>
      </c>
      <c r="B8" s="5" t="n">
        <v>227</v>
      </c>
    </row>
    <row r="9" spans="1:2">
      <c r="A9" s="4" t="s">
        <v>249</v>
      </c>
      <c r="B9" s="7" t="n">
        <v>159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250</v>
      </c>
      <c r="B1" s="2" t="s">
        <v>1</v>
      </c>
    </row>
    <row r="2" spans="1:2">
      <c r="B2" s="2" t="s">
        <v>246</v>
      </c>
    </row>
    <row r="3" spans="1:2">
      <c r="A3" s="4" t="s">
        <v>251</v>
      </c>
      <c r="B3" s="7" t="n">
        <v>46136</v>
      </c>
    </row>
    <row r="4" spans="1:2">
      <c r="A4" s="4" t="s">
        <v>252</v>
      </c>
      <c r="B4" s="5" t="n">
        <v>790</v>
      </c>
    </row>
    <row r="5" spans="1:2">
      <c r="A5" s="4" t="s">
        <v>253</v>
      </c>
      <c r="B5" s="5" t="n">
        <v>46926</v>
      </c>
    </row>
    <row r="6" spans="1:2">
      <c r="A6" s="4" t="s">
        <v>254</v>
      </c>
    </row>
    <row r="7" spans="1:2">
      <c r="A7" s="4" t="s">
        <v>251</v>
      </c>
      <c r="B7" s="5" t="n">
        <v>27309</v>
      </c>
    </row>
    <row r="8" spans="1:2">
      <c r="A8" s="4" t="s">
        <v>252</v>
      </c>
      <c r="B8" s="5" t="n">
        <v>0</v>
      </c>
    </row>
    <row r="9" spans="1:2">
      <c r="A9" s="4" t="s">
        <v>253</v>
      </c>
      <c r="B9" s="5" t="n">
        <v>27309</v>
      </c>
    </row>
    <row r="10" spans="1:2">
      <c r="A10" s="4" t="s">
        <v>255</v>
      </c>
    </row>
    <row r="11" spans="1:2">
      <c r="A11" s="4" t="s">
        <v>251</v>
      </c>
      <c r="B11" s="5" t="n">
        <v>18827</v>
      </c>
    </row>
    <row r="12" spans="1:2">
      <c r="A12" s="4" t="s">
        <v>252</v>
      </c>
      <c r="B12" s="5" t="n">
        <v>790</v>
      </c>
    </row>
    <row r="13" spans="1:2">
      <c r="A13" s="4" t="s">
        <v>253</v>
      </c>
      <c r="B13" s="7" t="n">
        <v>196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65091</v>
      </c>
      <c r="C4" s="7" t="n">
        <v>55296</v>
      </c>
    </row>
    <row r="5" spans="1:3">
      <c r="A5" s="4" t="s">
        <v>63</v>
      </c>
      <c r="B5" s="5" t="n">
        <v>4007</v>
      </c>
      <c r="C5" s="5" t="n">
        <v>4745</v>
      </c>
    </row>
    <row r="6" spans="1:3">
      <c r="A6" s="4" t="s">
        <v>64</v>
      </c>
      <c r="B6" s="5" t="n">
        <v>69098</v>
      </c>
      <c r="C6" s="5" t="n">
        <v>60041</v>
      </c>
    </row>
    <row r="7" spans="1:3">
      <c r="A7" s="3" t="s">
        <v>65</v>
      </c>
    </row>
    <row r="8" spans="1:3">
      <c r="A8" s="4" t="s">
        <v>66</v>
      </c>
      <c r="B8" s="5" t="n">
        <v>11662</v>
      </c>
      <c r="C8" s="5" t="n">
        <v>10235</v>
      </c>
    </row>
    <row r="9" spans="1:3">
      <c r="A9" s="4" t="s">
        <v>67</v>
      </c>
      <c r="B9" s="5" t="n">
        <v>4884</v>
      </c>
      <c r="C9" s="5" t="n">
        <v>5505</v>
      </c>
    </row>
    <row r="10" spans="1:3">
      <c r="A10" s="4" t="s">
        <v>68</v>
      </c>
      <c r="B10" s="5" t="n">
        <v>7943</v>
      </c>
      <c r="C10" s="5" t="n">
        <v>6710</v>
      </c>
    </row>
    <row r="11" spans="1:3">
      <c r="A11" s="4" t="s">
        <v>69</v>
      </c>
      <c r="B11" s="5" t="n">
        <v>41110</v>
      </c>
      <c r="C11" s="5" t="n">
        <v>31691</v>
      </c>
    </row>
    <row r="12" spans="1:3">
      <c r="A12" s="4" t="s">
        <v>70</v>
      </c>
      <c r="B12" s="5" t="n">
        <v>8956</v>
      </c>
      <c r="C12" s="5" t="n">
        <v>6801</v>
      </c>
    </row>
    <row r="13" spans="1:3">
      <c r="A13" s="4" t="s">
        <v>71</v>
      </c>
      <c r="B13" s="5" t="n">
        <v>74555</v>
      </c>
      <c r="C13" s="5" t="n">
        <v>60942</v>
      </c>
    </row>
    <row r="14" spans="1:3">
      <c r="A14" s="4" t="s">
        <v>72</v>
      </c>
      <c r="B14" s="5" t="n">
        <v>-5457</v>
      </c>
      <c r="C14" s="5" t="n">
        <v>-901</v>
      </c>
    </row>
    <row r="15" spans="1:3">
      <c r="A15" s="4" t="s">
        <v>73</v>
      </c>
      <c r="B15" s="5" t="n">
        <v>2052</v>
      </c>
      <c r="C15" s="5" t="n">
        <v>410</v>
      </c>
    </row>
    <row r="16" spans="1:3">
      <c r="A16" s="4" t="s">
        <v>74</v>
      </c>
      <c r="B16" s="5" t="n">
        <v>-3405</v>
      </c>
      <c r="C16" s="5" t="n">
        <v>-491</v>
      </c>
    </row>
    <row r="17" spans="1:3">
      <c r="A17" s="4" t="s">
        <v>75</v>
      </c>
      <c r="B17" s="5" t="n">
        <v>-1236</v>
      </c>
      <c r="C17" s="5" t="n">
        <v>37</v>
      </c>
    </row>
    <row r="18" spans="1:3">
      <c r="A18" s="4" t="s">
        <v>76</v>
      </c>
      <c r="B18" s="7" t="n">
        <v>-2169</v>
      </c>
      <c r="C18" s="7" t="n">
        <v>-528</v>
      </c>
    </row>
    <row r="19" spans="1:3">
      <c r="A19" s="3" t="s">
        <v>77</v>
      </c>
    </row>
    <row r="20" spans="1:3">
      <c r="A20" s="4" t="s">
        <v>78</v>
      </c>
      <c r="B20" s="8" t="n">
        <v>-0.02</v>
      </c>
      <c r="C20" s="8" t="n">
        <v>-0.01</v>
      </c>
    </row>
    <row r="21" spans="1:3">
      <c r="A21" s="4" t="s">
        <v>79</v>
      </c>
      <c r="B21" s="8" t="n">
        <v>-0.02</v>
      </c>
      <c r="C21" s="8" t="n">
        <v>-0.01</v>
      </c>
    </row>
    <row r="22" spans="1:3">
      <c r="A22" s="3" t="s">
        <v>80</v>
      </c>
    </row>
    <row r="23" spans="1:3">
      <c r="A23" s="4" t="s">
        <v>78</v>
      </c>
      <c r="B23" s="5" t="n">
        <v>91643</v>
      </c>
      <c r="C23" s="5" t="n">
        <v>89434</v>
      </c>
    </row>
    <row r="24" spans="1:3">
      <c r="A24" s="4" t="s">
        <v>79</v>
      </c>
      <c r="B24" s="5" t="n">
        <v>91643</v>
      </c>
      <c r="C24" s="5" t="n">
        <v>894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256</v>
      </c>
      <c r="B1" s="2" t="s">
        <v>246</v>
      </c>
    </row>
    <row r="2" spans="1:2">
      <c r="A2" s="3" t="s">
        <v>257</v>
      </c>
    </row>
    <row r="3" spans="1:2">
      <c r="A3" s="11" t="n">
        <v>2018</v>
      </c>
      <c r="B3" s="7" t="n">
        <v>3792</v>
      </c>
    </row>
    <row r="4" spans="1:2">
      <c r="A4" s="5" t="n">
        <v>2019</v>
      </c>
      <c r="B4" s="5" t="n">
        <v>5704</v>
      </c>
    </row>
    <row r="5" spans="1:2">
      <c r="A5" s="5" t="n">
        <v>2020</v>
      </c>
      <c r="B5" s="5" t="n">
        <v>5015</v>
      </c>
    </row>
    <row r="6" spans="1:2">
      <c r="A6" s="5" t="n">
        <v>2021</v>
      </c>
      <c r="B6" s="5" t="n">
        <v>2545</v>
      </c>
    </row>
    <row r="7" spans="1:2">
      <c r="A7" s="5" t="n">
        <v>2022</v>
      </c>
      <c r="B7" s="5" t="n">
        <v>2243</v>
      </c>
    </row>
    <row r="8" spans="1:2">
      <c r="A8" s="4" t="s">
        <v>248</v>
      </c>
      <c r="B8" s="5" t="n">
        <v>4976</v>
      </c>
    </row>
    <row r="9" spans="1:2">
      <c r="A9" s="4" t="s">
        <v>249</v>
      </c>
      <c r="B9" s="7" t="n">
        <v>242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60</v>
      </c>
    </row>
    <row r="3" spans="1:3">
      <c r="A3" s="4" t="s">
        <v>259</v>
      </c>
      <c r="B3" s="7" t="n">
        <v>6351</v>
      </c>
      <c r="C3" s="7" t="n">
        <v>5051</v>
      </c>
    </row>
    <row r="4" spans="1:3">
      <c r="A4" s="4" t="s">
        <v>66</v>
      </c>
    </row>
    <row r="5" spans="1:3">
      <c r="A5" s="4" t="s">
        <v>259</v>
      </c>
      <c r="B5" s="5" t="n">
        <v>391</v>
      </c>
      <c r="C5" s="5" t="n">
        <v>360</v>
      </c>
    </row>
    <row r="6" spans="1:3">
      <c r="A6" s="4" t="s">
        <v>67</v>
      </c>
    </row>
    <row r="7" spans="1:3">
      <c r="A7" s="4" t="s">
        <v>259</v>
      </c>
      <c r="B7" s="5" t="n">
        <v>0</v>
      </c>
      <c r="C7" s="5" t="n">
        <v>0</v>
      </c>
    </row>
    <row r="8" spans="1:3">
      <c r="A8" s="4" t="s">
        <v>68</v>
      </c>
    </row>
    <row r="9" spans="1:3">
      <c r="A9" s="4" t="s">
        <v>259</v>
      </c>
      <c r="B9" s="5" t="n">
        <v>1337</v>
      </c>
      <c r="C9" s="5" t="n">
        <v>887</v>
      </c>
    </row>
    <row r="10" spans="1:3">
      <c r="A10" s="4" t="s">
        <v>69</v>
      </c>
    </row>
    <row r="11" spans="1:3">
      <c r="A11" s="4" t="s">
        <v>259</v>
      </c>
      <c r="B11" s="5" t="n">
        <v>2647</v>
      </c>
      <c r="C11" s="5" t="n">
        <v>1915</v>
      </c>
    </row>
    <row r="12" spans="1:3">
      <c r="A12" s="4" t="s">
        <v>70</v>
      </c>
    </row>
    <row r="13" spans="1:3">
      <c r="A13" s="4" t="s">
        <v>259</v>
      </c>
      <c r="B13" s="7" t="n">
        <v>1976</v>
      </c>
      <c r="C13" s="7" t="n">
        <v>18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0</v>
      </c>
      <c r="B1" s="2" t="s">
        <v>1</v>
      </c>
    </row>
    <row r="2" spans="1:3">
      <c r="B2" s="2" t="s">
        <v>2</v>
      </c>
      <c r="C2" s="2" t="s">
        <v>60</v>
      </c>
    </row>
    <row r="3" spans="1:3">
      <c r="A3" s="3" t="s">
        <v>261</v>
      </c>
    </row>
    <row r="4" spans="1:3">
      <c r="A4" s="4" t="s">
        <v>262</v>
      </c>
      <c r="B4" s="5" t="n">
        <v>4462</v>
      </c>
      <c r="C4" s="5" t="n">
        <v>4793</v>
      </c>
    </row>
    <row r="5" spans="1:3">
      <c r="A5" s="4" t="s">
        <v>263</v>
      </c>
      <c r="B5" s="5" t="n">
        <v>35</v>
      </c>
      <c r="C5" s="5" t="n">
        <v>54</v>
      </c>
    </row>
    <row r="6" spans="1:3">
      <c r="A6" s="4" t="s">
        <v>264</v>
      </c>
      <c r="B6" s="5" t="n">
        <v>-101</v>
      </c>
      <c r="C6" s="5" t="n">
        <v>-192</v>
      </c>
    </row>
    <row r="7" spans="1:3">
      <c r="A7" s="4" t="s">
        <v>265</v>
      </c>
      <c r="B7" s="5" t="n">
        <v>-48</v>
      </c>
      <c r="C7" s="5" t="n">
        <v>0</v>
      </c>
    </row>
    <row r="8" spans="1:3">
      <c r="A8" s="4" t="s">
        <v>266</v>
      </c>
      <c r="B8" s="5" t="n">
        <v>4348</v>
      </c>
      <c r="C8" s="5" t="n">
        <v>4655</v>
      </c>
    </row>
    <row r="9" spans="1:3">
      <c r="A9" s="4" t="s">
        <v>267</v>
      </c>
      <c r="B9" s="8" t="n">
        <v>4.93</v>
      </c>
      <c r="C9" s="8" t="n">
        <v>5.45</v>
      </c>
    </row>
    <row r="10" spans="1:3">
      <c r="A10" s="4" t="s">
        <v>268</v>
      </c>
      <c r="B10" s="7" t="n">
        <v>792</v>
      </c>
      <c r="C10" s="7" t="n">
        <v>2018</v>
      </c>
    </row>
    <row r="11" spans="1:3">
      <c r="A11" s="4" t="s">
        <v>269</v>
      </c>
      <c r="B11" s="4" t="s">
        <v>270</v>
      </c>
      <c r="C11" s="4" t="s">
        <v>2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2</v>
      </c>
      <c r="B1" s="2" t="s">
        <v>1</v>
      </c>
    </row>
    <row r="2" spans="1:3">
      <c r="B2" s="2" t="s">
        <v>2</v>
      </c>
      <c r="C2" s="2" t="s">
        <v>60</v>
      </c>
    </row>
    <row r="3" spans="1:3">
      <c r="A3" s="3" t="s">
        <v>273</v>
      </c>
    </row>
    <row r="4" spans="1:3">
      <c r="A4" s="4" t="s">
        <v>262</v>
      </c>
      <c r="B4" s="5" t="n">
        <v>4950</v>
      </c>
      <c r="C4" s="5" t="n">
        <v>4545</v>
      </c>
    </row>
    <row r="5" spans="1:3">
      <c r="A5" s="4" t="s">
        <v>263</v>
      </c>
      <c r="B5" s="5" t="n">
        <v>370</v>
      </c>
      <c r="C5" s="5" t="n">
        <v>301</v>
      </c>
    </row>
    <row r="6" spans="1:3">
      <c r="A6" s="4" t="s">
        <v>274</v>
      </c>
      <c r="B6" s="5" t="n">
        <v>-189</v>
      </c>
      <c r="C6" s="5" t="n">
        <v>-312</v>
      </c>
    </row>
    <row r="7" spans="1:3">
      <c r="A7" s="4" t="s">
        <v>275</v>
      </c>
      <c r="B7" s="5" t="n">
        <v>-128</v>
      </c>
      <c r="C7" s="5" t="n">
        <v>-101</v>
      </c>
    </row>
    <row r="8" spans="1:3">
      <c r="A8" s="4" t="s">
        <v>266</v>
      </c>
      <c r="B8" s="5" t="n">
        <v>5003</v>
      </c>
      <c r="C8" s="5" t="n">
        <v>4433</v>
      </c>
    </row>
    <row r="9" spans="1:3">
      <c r="A9" s="4" t="s">
        <v>276</v>
      </c>
      <c r="B9" s="8" t="n">
        <v>13.5</v>
      </c>
      <c r="C9" s="8" t="n">
        <v>11.53</v>
      </c>
    </row>
    <row r="10" spans="1:3">
      <c r="A10" s="4" t="s">
        <v>277</v>
      </c>
      <c r="B10" s="4" t="s">
        <v>278</v>
      </c>
      <c r="C10" s="4" t="s">
        <v>2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0</v>
      </c>
      <c r="B1" s="2" t="s">
        <v>2</v>
      </c>
      <c r="C1" s="2" t="s">
        <v>60</v>
      </c>
    </row>
    <row r="2" spans="1:3">
      <c r="A2" s="3" t="s">
        <v>281</v>
      </c>
    </row>
    <row r="3" spans="1:3">
      <c r="A3" s="4" t="s">
        <v>282</v>
      </c>
      <c r="B3" s="7" t="n">
        <v>46171</v>
      </c>
      <c r="C3" s="7" t="n">
        <v>329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3</v>
      </c>
      <c r="B1" s="2" t="s">
        <v>1</v>
      </c>
    </row>
    <row r="2" spans="1:3">
      <c r="B2" s="2" t="s">
        <v>2</v>
      </c>
      <c r="C2" s="2" t="s">
        <v>28</v>
      </c>
    </row>
    <row r="3" spans="1:3">
      <c r="A3" s="3" t="s">
        <v>284</v>
      </c>
    </row>
    <row r="4" spans="1:3">
      <c r="A4" s="4" t="s">
        <v>285</v>
      </c>
      <c r="B4" s="5" t="n">
        <v>0</v>
      </c>
    </row>
    <row r="5" spans="1:3">
      <c r="A5" s="4" t="s">
        <v>286</v>
      </c>
      <c r="B5" s="7" t="n">
        <v>0</v>
      </c>
    </row>
    <row r="6" spans="1:3">
      <c r="A6" s="4" t="s">
        <v>287</v>
      </c>
      <c r="C6" s="7" t="n">
        <v>2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88</v>
      </c>
      <c r="B1" s="2" t="s">
        <v>1</v>
      </c>
    </row>
    <row r="2" spans="1:3">
      <c r="B2" s="2" t="s">
        <v>2</v>
      </c>
      <c r="C2" s="2" t="s">
        <v>60</v>
      </c>
    </row>
    <row r="3" spans="1:3">
      <c r="A3" s="4" t="s">
        <v>289</v>
      </c>
      <c r="B3" s="4" t="s">
        <v>290</v>
      </c>
      <c r="C3" s="4" t="s">
        <v>291</v>
      </c>
    </row>
    <row r="4" spans="1:3">
      <c r="A4" s="4" t="s">
        <v>292</v>
      </c>
    </row>
    <row r="5" spans="1:3">
      <c r="A5" s="4" t="s">
        <v>293</v>
      </c>
      <c r="B5" s="4" t="s">
        <v>2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0</v>
      </c>
    </row>
    <row r="3" spans="1:3">
      <c r="A3" s="3" t="s">
        <v>296</v>
      </c>
    </row>
    <row r="4" spans="1:3">
      <c r="A4" s="4" t="s">
        <v>297</v>
      </c>
      <c r="B4" s="7" t="n">
        <v>-2169</v>
      </c>
      <c r="C4" s="7" t="n">
        <v>-528</v>
      </c>
    </row>
    <row r="5" spans="1:3">
      <c r="A5" s="3" t="s">
        <v>298</v>
      </c>
    </row>
    <row r="6" spans="1:3">
      <c r="A6" s="4" t="s">
        <v>299</v>
      </c>
      <c r="B6" s="5" t="n">
        <v>91643</v>
      </c>
      <c r="C6" s="5" t="n">
        <v>89434</v>
      </c>
    </row>
    <row r="7" spans="1:3">
      <c r="A7" s="4" t="s">
        <v>300</v>
      </c>
      <c r="B7" s="5" t="n">
        <v>91643</v>
      </c>
      <c r="C7" s="5" t="n">
        <v>89434</v>
      </c>
    </row>
    <row r="8" spans="1:3">
      <c r="A8" s="4" t="s">
        <v>301</v>
      </c>
      <c r="B8" s="5" t="n">
        <v>91643</v>
      </c>
      <c r="C8" s="5" t="n">
        <v>89434</v>
      </c>
    </row>
    <row r="9" spans="1:3">
      <c r="A9" s="3" t="s">
        <v>77</v>
      </c>
    </row>
    <row r="10" spans="1:3">
      <c r="A10" s="4" t="s">
        <v>78</v>
      </c>
      <c r="B10" s="8" t="n">
        <v>-0.02</v>
      </c>
      <c r="C10" s="8" t="n">
        <v>-0.01</v>
      </c>
    </row>
    <row r="11" spans="1:3">
      <c r="A11" s="4" t="s">
        <v>79</v>
      </c>
      <c r="B11" s="8" t="n">
        <v>-0.02</v>
      </c>
      <c r="C11" s="8"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0</v>
      </c>
    </row>
    <row r="3" spans="1:3">
      <c r="A3" s="4" t="s">
        <v>303</v>
      </c>
      <c r="B3" s="5" t="n">
        <v>9351</v>
      </c>
      <c r="C3" s="5" t="n">
        <v>9088</v>
      </c>
    </row>
    <row r="4" spans="1:3">
      <c r="A4" s="4" t="s">
        <v>304</v>
      </c>
    </row>
    <row r="5" spans="1:3">
      <c r="A5" s="4" t="s">
        <v>303</v>
      </c>
      <c r="B5" s="5" t="n">
        <v>4348</v>
      </c>
      <c r="C5" s="5" t="n">
        <v>4655</v>
      </c>
    </row>
    <row r="6" spans="1:3">
      <c r="A6" s="4" t="s">
        <v>305</v>
      </c>
    </row>
    <row r="7" spans="1:3">
      <c r="A7" s="4" t="s">
        <v>303</v>
      </c>
      <c r="B7" s="5" t="n">
        <v>5003</v>
      </c>
      <c r="C7" s="5" t="n">
        <v>44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60</v>
      </c>
      <c r="D2" s="2" t="s">
        <v>28</v>
      </c>
    </row>
    <row r="3" spans="1:4">
      <c r="A3" s="4" t="s">
        <v>307</v>
      </c>
      <c r="B3" s="7" t="n">
        <v>69098</v>
      </c>
      <c r="C3" s="7" t="n">
        <v>60041</v>
      </c>
    </row>
    <row r="4" spans="1:4">
      <c r="A4" s="4" t="s">
        <v>308</v>
      </c>
      <c r="B4" s="5" t="n">
        <v>3727</v>
      </c>
      <c r="C4" s="5" t="n">
        <v>2577</v>
      </c>
    </row>
    <row r="5" spans="1:4">
      <c r="A5" s="4" t="s">
        <v>309</v>
      </c>
      <c r="B5" s="5" t="n">
        <v>-2169</v>
      </c>
      <c r="C5" s="5" t="n">
        <v>-528</v>
      </c>
    </row>
    <row r="6" spans="1:4">
      <c r="A6" s="4" t="s">
        <v>310</v>
      </c>
      <c r="B6" s="5" t="n">
        <v>2500</v>
      </c>
      <c r="C6" s="5" t="n">
        <v>1100</v>
      </c>
    </row>
    <row r="7" spans="1:4">
      <c r="A7" s="4" t="s">
        <v>40</v>
      </c>
      <c r="B7" s="5" t="n">
        <v>360146</v>
      </c>
      <c r="D7" s="7" t="n">
        <v>333855</v>
      </c>
    </row>
    <row r="8" spans="1:4">
      <c r="A8" s="4" t="s">
        <v>311</v>
      </c>
      <c r="B8" s="5" t="n">
        <v>26973</v>
      </c>
      <c r="D8" s="5" t="n">
        <v>16384</v>
      </c>
    </row>
    <row r="9" spans="1:4">
      <c r="A9" s="4" t="s">
        <v>254</v>
      </c>
    </row>
    <row r="10" spans="1:4">
      <c r="A10" s="4" t="s">
        <v>307</v>
      </c>
      <c r="B10" s="5" t="n">
        <v>62405</v>
      </c>
      <c r="C10" s="5" t="n">
        <v>53398</v>
      </c>
    </row>
    <row r="11" spans="1:4">
      <c r="A11" s="4" t="s">
        <v>308</v>
      </c>
      <c r="B11" s="5" t="n">
        <v>2533</v>
      </c>
      <c r="C11" s="5" t="n">
        <v>1618</v>
      </c>
    </row>
    <row r="12" spans="1:4">
      <c r="A12" s="4" t="s">
        <v>309</v>
      </c>
      <c r="B12" s="5" t="n">
        <v>409</v>
      </c>
      <c r="C12" s="5" t="n">
        <v>1466</v>
      </c>
    </row>
    <row r="13" spans="1:4">
      <c r="A13" s="4" t="s">
        <v>40</v>
      </c>
      <c r="B13" s="5" t="n">
        <v>309212</v>
      </c>
      <c r="D13" s="5" t="n">
        <v>284011</v>
      </c>
    </row>
    <row r="14" spans="1:4">
      <c r="A14" s="4" t="s">
        <v>311</v>
      </c>
      <c r="B14" s="5" t="n">
        <v>20519</v>
      </c>
      <c r="D14" s="5" t="n">
        <v>11803</v>
      </c>
    </row>
    <row r="15" spans="1:4">
      <c r="A15" s="4" t="s">
        <v>255</v>
      </c>
    </row>
    <row r="16" spans="1:4">
      <c r="A16" s="4" t="s">
        <v>307</v>
      </c>
      <c r="B16" s="5" t="n">
        <v>6693</v>
      </c>
      <c r="C16" s="5" t="n">
        <v>6643</v>
      </c>
    </row>
    <row r="17" spans="1:4">
      <c r="A17" s="4" t="s">
        <v>308</v>
      </c>
      <c r="B17" s="5" t="n">
        <v>1194</v>
      </c>
      <c r="C17" s="5" t="n">
        <v>959</v>
      </c>
    </row>
    <row r="18" spans="1:4">
      <c r="A18" s="4" t="s">
        <v>309</v>
      </c>
      <c r="B18" s="5" t="n">
        <v>-2578</v>
      </c>
      <c r="C18" s="7" t="n">
        <v>-1994</v>
      </c>
    </row>
    <row r="19" spans="1:4">
      <c r="A19" s="4" t="s">
        <v>40</v>
      </c>
      <c r="B19" s="5" t="n">
        <v>50934</v>
      </c>
      <c r="D19" s="5" t="n">
        <v>49844</v>
      </c>
    </row>
    <row r="20" spans="1:4">
      <c r="A20" s="4" t="s">
        <v>311</v>
      </c>
      <c r="B20" s="7" t="n">
        <v>6454</v>
      </c>
      <c r="D20" s="7" t="n">
        <v>45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0</v>
      </c>
    </row>
    <row r="3" spans="1:3">
      <c r="A3" s="3" t="s">
        <v>82</v>
      </c>
    </row>
    <row r="4" spans="1:3">
      <c r="A4" s="4" t="s">
        <v>76</v>
      </c>
      <c r="B4" s="7" t="n">
        <v>-2169</v>
      </c>
      <c r="C4" s="7" t="n">
        <v>-528</v>
      </c>
    </row>
    <row r="5" spans="1:3">
      <c r="A5" s="3" t="s">
        <v>83</v>
      </c>
    </row>
    <row r="6" spans="1:3">
      <c r="A6" s="4" t="s">
        <v>84</v>
      </c>
      <c r="B6" s="5" t="n">
        <v>27</v>
      </c>
      <c r="C6" s="5" t="n">
        <v>146</v>
      </c>
    </row>
    <row r="7" spans="1:3">
      <c r="A7" s="4" t="s">
        <v>85</v>
      </c>
      <c r="B7" s="5" t="n">
        <v>1791</v>
      </c>
      <c r="C7" s="5" t="n">
        <v>-2784</v>
      </c>
    </row>
    <row r="8" spans="1:3">
      <c r="A8" s="4" t="s">
        <v>86</v>
      </c>
      <c r="B8" s="7" t="n">
        <v>-351</v>
      </c>
      <c r="C8" s="7" t="n">
        <v>-31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7</v>
      </c>
      <c r="B1" s="2" t="s">
        <v>1</v>
      </c>
    </row>
    <row r="2" spans="1:3">
      <c r="B2" s="2" t="s">
        <v>2</v>
      </c>
      <c r="C2" s="2" t="s">
        <v>60</v>
      </c>
    </row>
    <row r="3" spans="1:3">
      <c r="A3" s="3" t="s">
        <v>88</v>
      </c>
    </row>
    <row r="4" spans="1:3">
      <c r="A4" s="4" t="s">
        <v>76</v>
      </c>
      <c r="B4" s="7" t="n">
        <v>-2169</v>
      </c>
      <c r="C4" s="7" t="n">
        <v>-528</v>
      </c>
    </row>
    <row r="5" spans="1:3">
      <c r="A5" s="3" t="s">
        <v>89</v>
      </c>
    </row>
    <row r="6" spans="1:3">
      <c r="A6" s="4" t="s">
        <v>90</v>
      </c>
      <c r="B6" s="5" t="n">
        <v>1897</v>
      </c>
      <c r="C6" s="5" t="n">
        <v>1471</v>
      </c>
    </row>
    <row r="7" spans="1:3">
      <c r="A7" s="4" t="s">
        <v>91</v>
      </c>
      <c r="B7" s="5" t="n">
        <v>1522</v>
      </c>
      <c r="C7" s="5" t="n">
        <v>960</v>
      </c>
    </row>
    <row r="8" spans="1:3">
      <c r="A8" s="4" t="s">
        <v>92</v>
      </c>
      <c r="B8" s="5" t="n">
        <v>308</v>
      </c>
      <c r="C8" s="5" t="n">
        <v>146</v>
      </c>
    </row>
    <row r="9" spans="1:3">
      <c r="A9" s="4" t="s">
        <v>93</v>
      </c>
      <c r="B9" s="5" t="n">
        <v>6351</v>
      </c>
      <c r="C9" s="5" t="n">
        <v>5051</v>
      </c>
    </row>
    <row r="10" spans="1:3">
      <c r="A10" s="4" t="s">
        <v>94</v>
      </c>
      <c r="B10" s="5" t="n">
        <v>-1492</v>
      </c>
      <c r="C10" s="5" t="n">
        <v>-44</v>
      </c>
    </row>
    <row r="11" spans="1:3">
      <c r="A11" s="4" t="s">
        <v>95</v>
      </c>
      <c r="B11" s="5" t="n">
        <v>-1393</v>
      </c>
      <c r="C11" s="5" t="n">
        <v>0</v>
      </c>
    </row>
    <row r="12" spans="1:3">
      <c r="A12" s="4" t="s">
        <v>96</v>
      </c>
      <c r="B12" s="5" t="n">
        <v>101</v>
      </c>
      <c r="C12" s="5" t="n">
        <v>290</v>
      </c>
    </row>
    <row r="13" spans="1:3">
      <c r="A13" s="3" t="s">
        <v>97</v>
      </c>
    </row>
    <row r="14" spans="1:3">
      <c r="A14" s="4" t="s">
        <v>32</v>
      </c>
      <c r="B14" s="5" t="n">
        <v>-147</v>
      </c>
      <c r="C14" s="5" t="n">
        <v>-1043</v>
      </c>
    </row>
    <row r="15" spans="1:3">
      <c r="A15" s="4" t="s">
        <v>98</v>
      </c>
      <c r="B15" s="5" t="n">
        <v>-1623</v>
      </c>
      <c r="C15" s="5" t="n">
        <v>-575</v>
      </c>
    </row>
    <row r="16" spans="1:3">
      <c r="A16" s="4" t="s">
        <v>99</v>
      </c>
      <c r="B16" s="5" t="n">
        <v>2889</v>
      </c>
      <c r="C16" s="5" t="n">
        <v>597</v>
      </c>
    </row>
    <row r="17" spans="1:3">
      <c r="A17" s="4" t="s">
        <v>45</v>
      </c>
      <c r="B17" s="5" t="n">
        <v>-61</v>
      </c>
      <c r="C17" s="5" t="n">
        <v>211</v>
      </c>
    </row>
    <row r="18" spans="1:3">
      <c r="A18" s="4" t="s">
        <v>100</v>
      </c>
      <c r="B18" s="5" t="n">
        <v>6183</v>
      </c>
      <c r="C18" s="5" t="n">
        <v>6536</v>
      </c>
    </row>
    <row r="19" spans="1:3">
      <c r="A19" s="3" t="s">
        <v>101</v>
      </c>
    </row>
    <row r="20" spans="1:3">
      <c r="A20" s="4" t="s">
        <v>102</v>
      </c>
      <c r="B20" s="5" t="n">
        <v>-2293</v>
      </c>
      <c r="C20" s="5" t="n">
        <v>-1604</v>
      </c>
    </row>
    <row r="21" spans="1:3">
      <c r="A21" s="4" t="s">
        <v>103</v>
      </c>
      <c r="B21" s="5" t="n">
        <v>1393</v>
      </c>
      <c r="C21" s="5" t="n">
        <v>0</v>
      </c>
    </row>
    <row r="22" spans="1:3">
      <c r="A22" s="4" t="s">
        <v>104</v>
      </c>
      <c r="B22" s="5" t="n">
        <v>-2122</v>
      </c>
      <c r="C22" s="5" t="n">
        <v>-707</v>
      </c>
    </row>
    <row r="23" spans="1:3">
      <c r="A23" s="4" t="s">
        <v>105</v>
      </c>
      <c r="B23" s="5" t="n">
        <v>25450</v>
      </c>
      <c r="C23" s="5" t="n">
        <v>17025</v>
      </c>
    </row>
    <row r="24" spans="1:3">
      <c r="A24" s="4" t="s">
        <v>106</v>
      </c>
      <c r="B24" s="5" t="n">
        <v>5252</v>
      </c>
      <c r="C24" s="5" t="n">
        <v>15324</v>
      </c>
    </row>
    <row r="25" spans="1:3">
      <c r="A25" s="4" t="s">
        <v>107</v>
      </c>
      <c r="B25" s="5" t="n">
        <v>-21327</v>
      </c>
      <c r="C25" s="5" t="n">
        <v>-42625</v>
      </c>
    </row>
    <row r="26" spans="1:3">
      <c r="A26" s="4" t="s">
        <v>108</v>
      </c>
      <c r="B26" s="5" t="n">
        <v>6353</v>
      </c>
      <c r="C26" s="5" t="n">
        <v>-12587</v>
      </c>
    </row>
    <row r="27" spans="1:3">
      <c r="A27" s="3" t="s">
        <v>109</v>
      </c>
    </row>
    <row r="28" spans="1:3">
      <c r="A28" s="4" t="s">
        <v>110</v>
      </c>
      <c r="B28" s="5" t="n">
        <v>-351</v>
      </c>
      <c r="C28" s="5" t="n">
        <v>-182</v>
      </c>
    </row>
    <row r="29" spans="1:3">
      <c r="A29" s="4" t="s">
        <v>111</v>
      </c>
      <c r="B29" s="5" t="n">
        <v>0</v>
      </c>
      <c r="C29" s="5" t="n">
        <v>-200</v>
      </c>
    </row>
    <row r="30" spans="1:3">
      <c r="A30" s="4" t="s">
        <v>112</v>
      </c>
      <c r="B30" s="5" t="n">
        <v>-1054</v>
      </c>
      <c r="C30" s="5" t="n">
        <v>-629</v>
      </c>
    </row>
    <row r="31" spans="1:3">
      <c r="A31" s="4" t="s">
        <v>113</v>
      </c>
      <c r="B31" s="5" t="n">
        <v>720</v>
      </c>
      <c r="C31" s="5" t="n">
        <v>1039</v>
      </c>
    </row>
    <row r="32" spans="1:3">
      <c r="A32" s="4" t="s">
        <v>114</v>
      </c>
      <c r="B32" s="5" t="n">
        <v>-685</v>
      </c>
      <c r="C32" s="5" t="n">
        <v>28</v>
      </c>
    </row>
    <row r="33" spans="1:3">
      <c r="A33" s="4" t="s">
        <v>115</v>
      </c>
      <c r="B33" s="5" t="n">
        <v>294</v>
      </c>
      <c r="C33" s="5" t="n">
        <v>-87</v>
      </c>
    </row>
    <row r="34" spans="1:3">
      <c r="A34" s="4" t="s">
        <v>116</v>
      </c>
      <c r="B34" s="5" t="n">
        <v>12145</v>
      </c>
      <c r="C34" s="5" t="n">
        <v>-6110</v>
      </c>
    </row>
    <row r="35" spans="1:3">
      <c r="A35" s="4" t="s">
        <v>117</v>
      </c>
      <c r="B35" s="5" t="n">
        <v>41030</v>
      </c>
      <c r="C35" s="5" t="n">
        <v>33576</v>
      </c>
    </row>
    <row r="36" spans="1:3">
      <c r="A36" s="4" t="s">
        <v>118</v>
      </c>
      <c r="B36" s="5" t="n">
        <v>53175</v>
      </c>
      <c r="C36" s="5" t="n">
        <v>27466</v>
      </c>
    </row>
    <row r="37" spans="1:3">
      <c r="A37" s="3" t="s">
        <v>119</v>
      </c>
    </row>
    <row r="38" spans="1:3">
      <c r="A38" s="4" t="s">
        <v>120</v>
      </c>
      <c r="B38" s="5" t="n">
        <v>69</v>
      </c>
      <c r="C38" s="5" t="n">
        <v>87</v>
      </c>
    </row>
    <row r="39" spans="1:3">
      <c r="A39" s="4" t="s">
        <v>121</v>
      </c>
      <c r="B39" s="5" t="n">
        <v>7</v>
      </c>
      <c r="C39" s="5" t="n">
        <v>7</v>
      </c>
    </row>
    <row r="40" spans="1:3">
      <c r="A40" s="4" t="s">
        <v>122</v>
      </c>
      <c r="B40" s="7" t="n">
        <v>765</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1:25Z</dcterms:created>
  <dcterms:modified xmlns:dcterms="http://purl.org/dc/terms/" xmlns:xsi="http://www.w3.org/2001/XMLSchema-instance" xsi:type="dcterms:W3CDTF">2017-08-03T16:31:25Z</dcterms:modified>
</cp:coreProperties>
</file>